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Basis of Presentation" sheetId="6" r:id="rId6"/>
    <s:sheet name="Adoption of New Accounting Stan" sheetId="7" r:id="rId7"/>
    <s:sheet name="Goodwill and Other Intangible A" sheetId="8" r:id="rId8"/>
    <s:sheet name="Investments" sheetId="9" r:id="rId9"/>
    <s:sheet name="Inventories" sheetId="10" r:id="rId10"/>
    <s:sheet name="Earnings Per Share" sheetId="11" r:id="rId11"/>
    <s:sheet name="Stock-Based Compensation Plans" sheetId="12" r:id="rId12"/>
    <s:sheet name="Comprehensive Income" sheetId="13" r:id="rId13"/>
    <s:sheet name="Debt and Financing Arrangements" sheetId="14" r:id="rId14"/>
    <s:sheet name="Equity" sheetId="15" r:id="rId15"/>
    <s:sheet name="Contingencies" sheetId="16" r:id="rId16"/>
    <s:sheet name="Segment Reporting" sheetId="17" r:id="rId17"/>
    <s:sheet name="Income Taxes" sheetId="18" r:id="rId18"/>
    <s:sheet name="Stock Split" sheetId="19" r:id="rId19"/>
    <s:sheet name="Goodwill and Other Intangible20" sheetId="20" r:id="rId20"/>
    <s:sheet name="Investments (Tables)" sheetId="21" r:id="rId21"/>
    <s:sheet name="Inventories (Tables)" sheetId="22" r:id="rId22"/>
    <s:sheet name="Earnings Per Share (Tables)" sheetId="23" r:id="rId23"/>
    <s:sheet name="Stock-Based Compensation Plans " sheetId="24" r:id="rId24"/>
    <s:sheet name="Comprehensive Income (Tables)" sheetId="25" r:id="rId25"/>
    <s:sheet name="Debt and Financing Arrangemen26" sheetId="26" r:id="rId26"/>
    <s:sheet name="Segment Reporting (Tables)" sheetId="27" r:id="rId27"/>
    <s:sheet name="Goodwill and Other Intangible28" sheetId="28" r:id="rId28"/>
    <s:sheet name="Goodwill and Other Intangible29" sheetId="29" r:id="rId29"/>
    <s:sheet name="Investments (Schedule of Amorti" sheetId="30" r:id="rId30"/>
    <s:sheet name="Investments (Schedule of Unreal" sheetId="31" r:id="rId31"/>
    <s:sheet name="Inventories (Schedule of Invent" sheetId="32" r:id="rId32"/>
    <s:sheet name="Earnings Per Share (Schedule of" sheetId="33" r:id="rId33"/>
    <s:sheet name="Stock-Based Compensation Plan34" sheetId="34" r:id="rId34"/>
    <s:sheet name="Stock-Based Compensation Plan35" sheetId="35" r:id="rId35"/>
    <s:sheet name="Comprehensive Income (AOCI Roll" sheetId="36" r:id="rId36"/>
    <s:sheet name="Comprehensive Income (Reclassif" sheetId="37" r:id="rId37"/>
    <s:sheet name="Debt and Financing Arrangemen38" sheetId="38" r:id="rId38"/>
    <s:sheet name="Equity (Details)" sheetId="39" r:id="rId39"/>
    <s:sheet name="Segment Reporting (Schedule Of " sheetId="40" r:id="rId40"/>
    <s:sheet name="Income Taxes (Details)" sheetId="41" r:id="rId41"/>
    <s:sheet name="Stock Split (Details)" sheetId="42" r:id="rId42"/>
  </s:sheets>
  <s:definedNames/>
  <s:calcPr calcId="124519" calcMode="auto" fullCalcOnLoad="1"/>
</s:workbook>
</file>

<file path=xl/sharedStrings.xml><?xml version="1.0" encoding="utf-8"?>
<sst xmlns="http://schemas.openxmlformats.org/spreadsheetml/2006/main" uniqueCount="387">
  <si>
    <t>Document And Entity Information - shares</t>
  </si>
  <si>
    <t>6 Months Ended</t>
  </si>
  <si>
    <t>Jun. 30, 2015</t>
  </si>
  <si>
    <t>Jul. 23, 2015</t>
  </si>
  <si>
    <t>Document And Entity Information [Abstract]</t>
  </si>
  <si>
    <t>Entity Registrant Name</t>
  </si>
  <si>
    <t>GENTEX CORPORATION</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Trading Symbol</t>
  </si>
  <si>
    <t>gntx</t>
  </si>
  <si>
    <t>Entity Common Stock, Shares Outstanding</t>
  </si>
  <si>
    <t>Unaudited Condensed Consolidated Balance Sheets - USD ($)</t>
  </si>
  <si>
    <t>Dec. 31, 2014</t>
  </si>
  <si>
    <t>CURRENT ASSETS</t>
  </si>
  <si>
    <t>Cash and cash equivalents</t>
  </si>
  <si>
    <t>[1]</t>
  </si>
  <si>
    <t>Accounts receivable, net</t>
  </si>
  <si>
    <t>Inventories</t>
  </si>
  <si>
    <t>Prepaid expenses and other</t>
  </si>
  <si>
    <t>Total current assets</t>
  </si>
  <si>
    <t>PLANT AND EQUIPMENT—NET</t>
  </si>
  <si>
    <t>OTHER ASSETS</t>
  </si>
  <si>
    <t>Goodwill</t>
  </si>
  <si>
    <t>Long-term investments</t>
  </si>
  <si>
    <t>Intangible Assets, net</t>
  </si>
  <si>
    <t>Patents and other assets, net</t>
  </si>
  <si>
    <t>Total other assets</t>
  </si>
  <si>
    <t>Total assets</t>
  </si>
  <si>
    <t>CURRENT LIABILITIES</t>
  </si>
  <si>
    <t>Accounts payable</t>
  </si>
  <si>
    <t>Accrued liabilities</t>
  </si>
  <si>
    <t>Total current liabilities</t>
  </si>
  <si>
    <t>LONG TERM DEBT</t>
  </si>
  <si>
    <t>DEFERRED INCOME TAXES</t>
  </si>
  <si>
    <t>TOTAL LIABILITIES</t>
  </si>
  <si>
    <t>SHAREHOLDERS’ INVESTMENT</t>
  </si>
  <si>
    <t>Common stock</t>
  </si>
  <si>
    <t>Additional paid-in capital</t>
  </si>
  <si>
    <t>Retained earnings</t>
  </si>
  <si>
    <t>Accumulated other comprehensive income</t>
  </si>
  <si>
    <t>Total shareholders’ investment</t>
  </si>
  <si>
    <t>Total liabilities and shareholders’ investment</t>
  </si>
  <si>
    <t>Note: The condensed consolidated balance sheet at December 31, 2014 has been derived from the audited financial statements at that date but does not include all of the information and footnotes required by accounting principles generally accepted in the United States for complete financial statements.</t>
  </si>
  <si>
    <t>Unaudited Condensed Consolidated Statements of Income - USD ($)</t>
  </si>
  <si>
    <t>3 Months Ended</t>
  </si>
  <si>
    <t>Jun. 30, 2014</t>
  </si>
  <si>
    <t>Income Statement [Abstract]</t>
  </si>
  <si>
    <t>NET SALES</t>
  </si>
  <si>
    <t>COST OF GOODS SOLD</t>
  </si>
  <si>
    <t>Gross profit</t>
  </si>
  <si>
    <t>OPERATING EXPENSES:</t>
  </si>
  <si>
    <t>Engineering, research and development</t>
  </si>
  <si>
    <t>Selling, general &amp; administrative</t>
  </si>
  <si>
    <t>Total operating expenses</t>
  </si>
  <si>
    <t>Income from operations</t>
  </si>
  <si>
    <t>OTHER INCOME</t>
  </si>
  <si>
    <t>Investment income</t>
  </si>
  <si>
    <t>Other Income, net</t>
  </si>
  <si>
    <t>Total other income</t>
  </si>
  <si>
    <t>Income before provision for income taxes</t>
  </si>
  <si>
    <t>PROVISION FOR INCOME TAXES</t>
  </si>
  <si>
    <t>NET INCOME</t>
  </si>
  <si>
    <t>EARNINGS PER SHARE:</t>
  </si>
  <si>
    <t>Basic (in dollars per share)</t>
  </si>
  <si>
    <t>Diluted (in dollars per share)</t>
  </si>
  <si>
    <t>Cash Dividends Declared per Share (in dollars per share)</t>
  </si>
  <si>
    <t>Unaudited Condensed Consolidated Statements of Comprehensive Income - USD ($)</t>
  </si>
  <si>
    <t>Statement of Comprehensive Income [Abstract]</t>
  </si>
  <si>
    <t>Net income</t>
  </si>
  <si>
    <t>Other comprehensive income (loss) before tax:</t>
  </si>
  <si>
    <t>Foreign currency translation adjustments</t>
  </si>
  <si>
    <t>Unrealized gains (losses) on derivatives</t>
  </si>
  <si>
    <t>Unrealized gains (losses) on available-for sales securities, net</t>
  </si>
  <si>
    <t>Other comprehensive income (loss), before tax</t>
  </si>
  <si>
    <t>Provision (Benefit) for income taxes related to components of other comprehensive income</t>
  </si>
  <si>
    <t>Other comprehensive income (loss), net of tax</t>
  </si>
  <si>
    <t>Comprehensive Income</t>
  </si>
  <si>
    <t>Unaudited Condensed Consolidated Statements of Cash Flows - USD ($)</t>
  </si>
  <si>
    <t>CASH FLOWS FROM OPERATING ACTIVITIES:</t>
  </si>
  <si>
    <t>Adjustments to reconcile net income to net cash provided by operating activities:</t>
  </si>
  <si>
    <t>Depreciation and amortization</t>
  </si>
  <si>
    <t>Gain on disposal of assets</t>
  </si>
  <si>
    <t>Loss on disposal of assets</t>
  </si>
  <si>
    <t>Gain on sale of investments</t>
  </si>
  <si>
    <t>Loss on sale of investments</t>
  </si>
  <si>
    <t>Deferred income taxes</t>
  </si>
  <si>
    <t>Stock-based compensation expense related to employee stock options, employee stock purchases and restricted stock</t>
  </si>
  <si>
    <t>Excess tax benefits from stock-based compensation</t>
  </si>
  <si>
    <t>Change in operating assets and liabilities:</t>
  </si>
  <si>
    <t>Accrued liabilities, excluding dividends declared</t>
  </si>
  <si>
    <t>Net cash provided by operating activities</t>
  </si>
  <si>
    <t>Activity in available-for-sale securities:</t>
  </si>
  <si>
    <t>Sales proceeds</t>
  </si>
  <si>
    <t>Purchases</t>
  </si>
  <si>
    <t>Plant and equipment additions</t>
  </si>
  <si>
    <t>Proceeds from sale of plant and equipment</t>
  </si>
  <si>
    <t>(Increase) in other assets</t>
  </si>
  <si>
    <t>Net cash (used for) investing activities</t>
  </si>
  <si>
    <t>CASH FLOWS (USED FOR) FINANCING ACTIVITIES:</t>
  </si>
  <si>
    <t>Repayment of long-term debt</t>
  </si>
  <si>
    <t>Issuance of common stock from stock plan transactions</t>
  </si>
  <si>
    <t>Cash dividends paid</t>
  </si>
  <si>
    <t>Repurchases of common stock</t>
  </si>
  <si>
    <t>Net cash (used for) financing activities</t>
  </si>
  <si>
    <t>NET IN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unaudited condensed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It is suggested that these unaudited condensed consolidated financial statements be read in conjunction with the financial statements and notes thereto included in the Company's 2014 annual report on Form 10-K. In the opinion of management, the accompanying unaudited condensed consolidated financial statements contain all adjustments, consisting of only a normal and recurring nature, necessary to present fairly the financial position of the Company as of June 30, 2015 , and the results of operations and cash flows for the interim periods presented.</t>
  </si>
  <si>
    <t>Adoption of New Accounting Standards</t>
  </si>
  <si>
    <t>New Accounting Pronouncements and Changes in Accounting Principles [Abstract]</t>
  </si>
  <si>
    <t>Adoption of New Accounting Standards In May 2014 the Financial Accounting Standards Board (FASB) issued the Accounting Standards Update (ASU) No. 2014-09, Revenue from Contracts with Customers (Topic 606) , that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standard was to originally be effective for public entities for annual and interim periods beginning after December 15, 2016. On July 9, 2015 the FASB decided to defer by one year the effective dates of the new standard for both public and nonpublic entities reporting under US GAAP. Early adoption would be permitted for all entities, but not before the original public entity effective date (i.e. annual and interim periods beginning after December 15, 2016). Entities can choose to apply the standard using either the full retrospective approach or a modified retrospective approach. Entities electing the full retrospective adoption will apply the standard to each period presented in the financial statements. This means that entities will have to apply the new guidance as if it had been in effect since the inception of all its contracts with customers presented in the financial statements. Entities that elect the modified retrospective approach will apply the guidance retrospectively only to the most current period presented in the financial statements. This means that entities will have to recognize the cumulative effect of initially applying the new standard as an adjustment to the opening balance of retained earnings at the date of initial application. The new revenue standard will be applied to contracts that are in progress at the date of initial application. The Company is currently evaluating which adoption method it plans to use and is assessing the potential effect the new standard will have on its consolidated financial statements.</t>
  </si>
  <si>
    <t>Goodwill and Other Intangible Assets</t>
  </si>
  <si>
    <t>Goodwill and Intangible Assets Disclosure [Abstract]</t>
  </si>
  <si>
    <t>Goodwill and Other Intangible Assets Goodwill represents the cost of an acquisition in excess of the fair values assigned to identifiable net assets acquired. The Company recorded Goodwill of $307.4 million as part of the HomeLink ® acquisition. The carrying value of Goodwill as of December 31, 2014 and June 30, 2015 was $307.4 million . In addition to annual impairment testing, which was performed in the fourth quarter of 2014 and indicated that the estimated fair value of the Automotive reporting unit exceeded its corresponding carrying amount including goodwill, the Company continuously monitors for events and circumstances that could negatively impact the key assumptions in determining fair value thus resulting in the need for interim impairment testing, including long-term revenue growth projections, profitability, discount rates, recent market valuations from transactions by comparable companies, volatility in the Company's market capitalization, and general industry, market and macro-economic conditions. No such events or circumstances in the most recently completed quarter indicated the need for interim impairment testing. The patents and intangible assets and related change in carrying values are set forth in the table belows: As of June 30, 2015 : Other Intangible Assets Gross Accumulated Amortization Net Assumed Useful Life Gentex Patents $ 30,528,992 $ (12,396,365 ) $ 18,132,627 various Other Intangible Assets HomeLink ® Trade Names and Trademarks $ 52,000,000 $ — $ 52,000,000 Indefinite HomeLink ® Technology 180,000,000 (26,250,000 ) 153,750,000 12 years Existing Customer Platforms 43,000,000 (7,525,000 ) 35,475,000 10 years Exclusive Licensing Agreement 96,000,000 — 96,000,000 Indefinite Total Other Intangible Assets $ 371,000,000 $ (33,775,000 ) $ 337,225,000 Total Patents &amp; Other Intangible Assets $ 401,528,992 $ (46,171,365 ) $ 355,357,627 As of December 31, 2014: Other Intangible Assets Gross Accumulated Amortization Net Assumed Useful Life Gentex Patents $ 30,132,116 $ (11,065,153 ) $ 19,066,963 various HomeLink ® Trade Names and Trademarks $ 52,000,000 $ — $ 52,000,000 Indefinite HomeLink ® Technology 180,000,000 (18,750,000 ) $ 161,250,000 12 years Existing Customer Platforms 43,000,000 (5,375,000 ) $ 37,625,000 10 years Exclusive Licensing Agreement 96,000,000 — $ 96,000,000 Indefinite Total other identifiable intangible assets $ 371,000,000 $ (24,125,000 ) $ 346,875,000 Total Patents &amp; Other Intangible Assets $ 401,132,116 $ (35,190,153 ) $ 365,941,963 Amortization expense on patents and intangible assets was approximately $5.5 million and $11.0 million during the three and six month periods ended June 30, 2015 , respectively, compared to approximately $5.5 million and $11.0 million for the same periods ended June 30, 2014 , respectively. Excluding the impact of any future acquisitions, the Company continues to estimate amortization expense for each of the years ended December 31, 2015, 2016, 2017, 2018 and 2019 to be approximately $22 million annually.</t>
  </si>
  <si>
    <t>Investments</t>
  </si>
  <si>
    <t>Investments [Abstract]</t>
  </si>
  <si>
    <t>Investments The Company follows the provisions of ASC 820, “Fair Value Measurements and Disclosures”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about a company’s use of fair-value measurements, including the effect of such measure on earnings. The cost of securities sold is based on the specific identification method. The Company’s investment securities (common stocks and mutual funds) are classified as available for sale and are stated at fair value based on quoted market prices, and as such are classified as Level 1 assets. Assets or liabilities that have recurring fair value measurements are shown below as of June 30, 2015 , and December 31, 2014 : As of June 30, 2015 : Fair Value Measurements at Reporting Date Using Total as of Quoted Prices in Active Markets for Identical Assets Significant Other Observable Inputs Significant Unobservable Inputs Description June 30, 2015 (Level 1) (Level 2) (Level 3) Cash &amp; Cash Equivalents $ 569,896,553 $ 569,896,553 $ — $ — Short-Term Investments: Other 454 454 — — Long-Term Investments: Common Stocks 23,685,720 23,685,720 — — Mutual Funds – Equity 91,054,926 91,054,926 — — Total $ 684,637,653 $ 684,637,653 $ — $ — As of December 31, 2014 : Fair Value Measurements at Reporting Date Using Total as of Quoted Prices in Active Markets for Identical Assets Significant Other Observable Inputs Significant Unobservable Inputs Description December 31, 2014 (Level 1) (Level 2) (Level 3) Cash &amp; Cash Equivalents $ 497,429,804 $ 497,429,804 $ — $ — Short-Term Investments: Other 1,021 1,021 — — Long-Term Investments: Common Stocks 24,648,451 24,648,451 — — Mutual Funds – Equity 89,994,116 89,994,116 — — Total $ 612,073,392 $ 612,073,392 $ — $ — The amortized cost, unrealized gains and losses, and market value of investment securities are shown as of June 30, 2015 , and December 31, 2014 : As of June 30, 2015 : Unrealized Cost Gains Losses Market Value Short-Term Investments: Other $ 454 $ — $ — $ 454 Long-Term Investments: Common Stocks 18,690,052 5,639,978 (644,310 ) 23,685,720 Mutual Funds – Equity 82,894,342 8,824,766 (664,182 ) 91,054,926 Total $ 101,584,848 $ 14,464,744 $ (1,308,492 ) $ 114,741,100 As of December 31, 2014 : Unrealized Cost Gains Losses Market Value Short-Term Investments: Other $ 1,021 $ — $ — $ 1,021 Long-Term Investments: Common Stocks 17,069,742 7,933,717 (355,008 ) 24,648,451 Mutual Funds – Equity 80,852,329 9,922,204 (780,417 ) 89,994,116 Total $ 97,923,092 $ 17,855,921 $ (1,135,425 ) $ 114,643,588 Unrealized losses on investments as of June 30, 2015 , are as follows: Aggregate Unrealized Losses Aggregate Fair Value Less than one year $ 1,308,492 $ 25,133,644 Unrealized losses on investments as of December 31, 2014 , are as follows: Aggregate Unrealized Losses Aggregate Fair Value Less than one year $ 1,135,425 $ 19,972,258 ASC 320, “Accounting for Certain Investments in Debt and Equity Securities”, as amended, provides guidance on determining when an investment is other than temporarily impaired. The Company reviews its equity investment portfolio for any unrealized losses that would be deemed other-than-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No equity investment losses were considered to be other than temporary during the periods presented.</t>
  </si>
  <si>
    <t>Inventory Disclosure [Abstract]</t>
  </si>
  <si>
    <t>Inventories consisted of the following at the respective balance sheet dates: June 30, 2015 December 31, 2014 Raw materials $ 93,160,955 $ 90,780,320 Work-in-process 25,661,247 24,135,944 Finished goods 31,950,293 26,841,620 Total Inventory $ 150,772,495 $ 141,757,884</t>
  </si>
  <si>
    <t>Earnings Per Share</t>
  </si>
  <si>
    <t>Earnings Per Share [Abstract]</t>
  </si>
  <si>
    <t>Earnings Per Share The following table reconciles the numerators and denominators used in the calculation of basic and diluted earnings per share (EPS), adjusted for the 2 for 1 stock split effected in the form of a 100% stock dividend issued on December 31, 2014: Three Months Ended June 30, Six Months Ended June 30, 2015 2014 2015 2014 Numerators: Numerator for both basic and diluted EPS, net income $ 74,558,437 $ 76,726,746 151,741,878 $ 145,292,817 Denominators: Denominator for basic EPS, weighted-average shares outstanding 293,958,258 290,430,260 294,461,499 290,119,368 Potentially dilutive shares resulting from stock plans 3,503,844 2,568,726 3,528,533 3,117,810 Denominator for diluted EPS 297,462,102 292,998,986 297,990,032 293,237,178 Shares related to stock plans not included in diluted average common shares outstanding because their effect would be anti-dilutive 1,804,157 5,989,258 1,496,107 1,990,354</t>
  </si>
  <si>
    <t>Stock-Based Compensation Plans</t>
  </si>
  <si>
    <t>Disclosure of Compensation Related Costs, Share-based Payments [Abstract]</t>
  </si>
  <si>
    <t>Stock-Based Compensation Plans As of June 30, 2015 , the Company had four equity incentive plans which include two stock option plans, a restricted stock plan and an employee stock purchase plan All plans and any prior material amendments thereto have previously been approved by shareholders. Readers should refer to Note 5 of our consolidated financial statements in our Annual Report on Form 10-K for the calendar year ended December 31, 2014 , for additional information related to these stock-based compensation plans. The Company recognized compensation expense for share-based payments of $4,728,949 and $9,574,999 for the three and six months ended June 30, 2015 , respectively and $4,603,699 and $8,613,044 for the three and six months ended ended June 30, 2014 , respectively. Compensation cost capitalized as part of inventory as of June 30, 2015 , was $249,581 . Employee Stock Option Plan The Company has an employee stock option plan covering 24,000,000 shares of common stock. The purpose of the plan is to provide an opportunity to use stock options as a means of recruiting new managerial and technical personnel and as a means for retaining certain employees of the Company and allow them to purchase shares of common stock of the Corporation and thereby have an additional incentive to contribute to the prosperity of the Company. The fair value of each option grant in the employee stock option plan was estimated on the date of grant using the Black-Scholes option pricing model with the following weighted-average assumptions for the indicated periods: Three Months Ended June 30, Six Months Ended June 30, 2015 2014 2015 2014 Dividend Yield (1) 2.12 % 2.24 % 2.13 % 2.29 % Expected volatility (2) 35.96 % 38.92 % 36.38 % 39.64 % Risk-free interest rate (3) 1.63 % 1.62 % 1.50 % 1.68 % Expected term of options (years) (4) 4.30 4.01 4.30 3.99 Weighted-avg. grant date fair value $4.25 $3.93 $4.51 $4.10 (1) Represents the Company’s estimated cash dividend yield over the expected term of option grant .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 Under the employee stock option plan, the option exercise price equals the stock’s market price on date of grant. The options vest after one to five years, and expire after five to seven years. As of June 30, 2015 , there was $24,504,223 of unrecognized compensation cost related to share-based payments which is expected to be recognized over the vesting periods. Non-employee Director Stock Option Plan The Company has a non-employee director stock option plan covering 1,000,000 shares of common stock. As of June 30, 2015 , there was $201,663 of unrecognized compensation cost under the non-employee director plan related to share-based payments. The Company has granted options on 315,000 shares under the non-employee director plan through June 30, 2015 . Under the non-employee director plan, the option exercise price equals the stock’s market price on the date of grant. The options vest after six months , and expire after ten years . Employee Stock Purchase Plan The Company has an employee stock purchase plan covering 2,000,000 shares of common stock. Under the plan, the Company sells shares at 85% of the stock’s market price at date of purchase. Under ASC 718, the 15% discounted value is recognized as compensation expense. Restricted Stock Plan The Company has a restricted stock plan covering 9,000,000 shares of common stock. The purpose of the restricted stock plan is to permit grants of shares, subject to restrictions, to key employees of the Company as a means of retaining and rewarding them for long-term performance and to increase their ownership in the Company. Shares awarded under the restricted stock plan entitle the shareholder to all rights of common stock ownership except that the shares may not be sold, transferred, pledged, exchanged or otherwise disposed of during the restriction period. The restriction period is determined by the Compensation Committee, appointed by the Board of Directors, but may not exceed ten years under the terms of the plan. As of June 30, 2015 , the Company had unearned stock-based compensation of $11,574,748 associated with these restricted stock grants. The unearned stock-based compensation related to these grants is being amortized to compensation expense over the applicable restriction periods. Amortization expense from restricted stock grants in the three months and six months ended June 30, 2015 was $681,637 and $1,649,538 .</t>
  </si>
  <si>
    <t>Equity [Abstract]</t>
  </si>
  <si>
    <t>Comprehensive Income Comprehensive income reflects the change in equity of a business enterprise during a period from transactions and other events and circumstances from non-owner sources. For the Company, comprehensive income represents net income adjusted for unrealized gains and losses on certain investments and foreign currency translation adjustments. The following table presents the net changes in the Company's accumulated other comprehensive income by component: (All amounts shown are net of tax). Three Months Ended June 30, Six Months Ended June 30, 2015 2014 2015 2014 Foreign currency translation adjustments: Balance at beginning of period $ 460,925 $ 2,416,672 $ 1,403,899 $ 2,507,922 Other Comprehensive (loss) income before reclassifications 300,767 (241,489 ) (642,207 ) (332,739 ) Amounts reclassified from accumulated other comprehensive income — — — — Net current-period change 300,767 (241,489 ) (642,207 ) (332,739 ) Balance at end of period 761,692 2,175,183 761,692 2,175,183 Unrealized gains on available-for-sale securities: Balance at beginning of period 10,492,827 17,067,127 10,868,322 19,467,441 Other Comprehensive income (loss) before reclassifications (3,186,497 ) 2,527,930 626,452 3,392,840 Amounts reclassified from accumulated other comprehensive income 1,245,234 (4,252,506 ) (2,943,210 ) (7,517,730 ) Net current-period change (1,941,263 ) (1,724,576 ) (2,316,758 ) (4,124,890 ) Balance at end of period 8,551,564 15,342,551 8,551,564 15,342,551 Unrealized gains (losses) on derivatives: Balance at beginning of period (2,149,805 ) — (959,206 ) — Other comprehensive income (loss) before reclassifications (23,549 ) — (1,214,148 ) — Amounts reclassified from accumulated other comprehensive income — — — — Net current-period change (23,549 ) — (1,214,148 ) — Balance at end of period (2,173,354 ) — (2,173,354 ) — Accumulated other comprehensive income, end of period $ 7,139,902 $ 17,517,734 $ 7,139,902 $ 17,517,734 The following table presents details of reclassifications out of other comprehensive income for the three and six months ended June 30, 2015 and 2014 . Details about Accumulated Other Comprehensive Income Components Amounts Reclassified from Other Comprehensive Income Affected Line item in the Statement of Consolidated Income Three Months Ended June 30, Six Months Ended June 30, 2015 2014 2015 2014 Unrealized gains on available-for-sale securities Realized gain on sale of securities $ 1,915,743 $ 6,542,318 $ 4,528,014 $ 11,565,739 Other, net Provision for Income Taxes (670,509 ) (2,289,812 ) (1,584,804 ) (4,048,009 ) Provision for Income Taxes Total reclassifications for the period $ 1,245,234 $ 4,252,506 $ 2,943,210 $ 7,517,730 Net of tax</t>
  </si>
  <si>
    <t>Debt and Financing Arrangements</t>
  </si>
  <si>
    <t>Debt Disclosure [Abstract]</t>
  </si>
  <si>
    <t>Debt and Financing Arrangements Credit Agreement On September 27, 2013, the Company entered into a Credit Agreement (the “Credit Agreement”) with certain banks and agents. Pursuant to the Credit Agreement, the Company is borrower under a $150 million senior revolving credit facility (“Revolver”) and a $150 million term loan facility (“Term Loan”). Under the terms of the Credit Agreement, the Company is entitled, to further request an additional aggregate principal amount of up to $75 million , subject to the satisfaction of certain conditions. In addition, the Company is entitled to the benefit of swing loans from amounts otherwise available under the Revolver in the aggregate principal amount of up to $20 million and to request Letters of Credit from amounts otherwise available under the Revolver in the aggregate principle amount up to $20 million , both subject to certain conditions. The obligations of the Company under the Credit Agreement are not secured, but are subject to certain covenants. The Revolver expires and the Term Loan matures on September 27, 2018. During the three and six months ended June 30, 2015, the Company made principal repayments of $1.9 million and $3.8 million respectively, plus accrued interest, on the Term Loan, and accrued interest on the Revolver. The Company used cash and cash equivalents to fund the payments. As of June 30, 2015 , $125 million was outstanding on the Revolver with availability of an additional $25 million . Under current terms of the Term Loan, the Company will make principal repayments of $7.5 million annually through the maturity date of the Term Loan. As of June 30, 2015 , $136.9 million was outstanding under the Term Loan. As of June 30, 2015 , the borrowing rate on both its Term Loan and Revolver are derived from the one month LIBOR, and based on the Company's leverage ratio as of June 30, 2015 , the interest rate on its borrowings is equal to 1.19% . Interest expense are netted within the "Other, net" section of the Consolidated Statements of Income and were $0.8 million and $1.7 million during the three and six months ended June 30, 2015 , respectively, and $0.9 million and $1.7 million during the three and six months ended June 30, 2014 , respectively. The Credit Agreement contains customary representations and warranties and certain covenants that place certain limitations on the Company. As of June 30, 2015 , the Company was in compliance with its covenants under the Credit Agreement. Interest Rate Swap On October 1, 2014 the Company entered into an interest rate swap transaction with a bank (the “Counterparty”). The Counterparty is among the syndicate of lenders under the existing Credit Agreement entered into on September 27, 2013. The Company entered into the interest rate swap transaction to mitigate the Company’s floating rate interest risk on an aggregate of $150 million of the Company’s debt that is currently outstanding under the Credit Agreement. The interest rate swap has an effective date of July 31, 2015 and a termination date of September 27, 2018 (which is the expiration date of the Credit Agreement). The Company is required to make certain monthly fixed rate payments to the Counterparty calculated on a notional amount of $150 million for the rate swap, while the Counterparty is obligated to make monthly floating rate payments to the Company referencing the same notional amount. The interest rate swap transaction has the effect of fixing the annual interest rate payable on $150 million of the Company’s outstanding debt under it's existing credit facility to 1.89% , as of the effective date. The notional amounts of the interest rate swap agreement are used to measure interest to be paid or received and do not represent the amount of exposure to credit loss. This derivative instrument has been designated as a cash flow hedge of the variable interest payments on the related debt. Notwithstanding the terms of the interest rate swap transaction, the Company is ultimately obligated for all amounts due and payable under its existing Credit Agreement. The notional amount of the Company's derivative instruments are as follows: June 30, 2015 December 31, 2014 Interest Rate swap $ 150,000,000 $ 150,000,000 The following table sets forth financial assets and liabilities measured at fair value in the consolidated balance sheets and the respective pricing levels to which the fair value measurements are classified within the fair value hierarchy. The Company uses the market approach to derive the value of its level 2 fair value measurements. Interest rate swaps are valued using publicized swap curves. Fair Value Measurements Quoted Prices with Other Observable Inputs (Level 2) June 30, 2015 December 31, 2014 Financial assets: Interest Rate Swap Asset $ — $ — Financial Liabilities: Interest Rate Swap Liability (Other Accrued Liabilities) $ 3,343,622 $ 1,475,702 Based on loan balances as of June 30, 2015 and the effective date of July 31, 2015 of the interest rate swap, a one percent increase in the Company's borrowing rate would increase net interest expense paid by the Company on its borrowings by approximately $1.1 million dollars on an annual basis, in addition to the actual increase in interest expense the Company will incur once the interest rate swap becomes effective.</t>
  </si>
  <si>
    <t>Equity</t>
  </si>
  <si>
    <t>Equity The decrease in common stock during the three and six months ended June 30, 2015, was primarily due to share repurchases of 1,427,469 shares and 2,834,064 shares, respectively, pursuant to the Company's previously announced share repurchase plan, which was partially offset by the the issuance of 1,188,583 shares of the Company’s common stock under the Company’s stock-based compensation plans for a net decrease of 1,645,481 shares. The Company announced a $.005 per share increase in its quarterly cash dividend rate during the second quarter of 2015. As such, the Company recorded a cash dividend of $0.085 during the second quarter of 2015 as compared per to $.08 per share during the first quarter of 2015. The second quarter dividend of $25.0 million , was declared on May 21, 2015 , and was paid on July 17, 2015 . Stock Split On December 5, 2014, the Company announced that its Board of Directors approved a two -for-one split of our outstanding shares of common stock to be effected in the form of a 100% stock dividend. On December 31, 2014, shareholders of record at the close of business on December 17, 2014, were issued one additional share of common stock for each share owned by such shareholder. The stock split increased the number of shares of common stock outstanding from approximately 147.6 million to approximately 295.2 million . Share and per-share amounts (including stock options and restricted stock) shown in the consolidated financial statements and related notes reflect the split. The total number of authorized common shares and the par value thereof was not changed by the split.</t>
  </si>
  <si>
    <t>Contingencies</t>
  </si>
  <si>
    <t>Commitments and Contingencies Disclosure [Abstract]</t>
  </si>
  <si>
    <t>Contingencies The Company is periodically involved in legal proceedings, legal actions and claims arising in the normal course of business, including proceedings relating to product liability, intellectual property, safety and health, employment and other matters. Such matters are subject to many uncertainties and outcomes are not predictable. The Company does not believe, however, that at the current time any of these matters constitute material pending legal proceedings that will have a material adverse effect on the financial position or future results of operations of the Company.</t>
  </si>
  <si>
    <t>Segment Reporting</t>
  </si>
  <si>
    <t>Segment Reporting [Abstract]</t>
  </si>
  <si>
    <t>Segment Reporting The Company's automotive segment develops and manufactures electro-optic products, including: automatic-dimming rearview mirrors with and without electronic features for the automotive industry; non-auto dimming rearview automotive mirrors with and without electronic features; and other electronics. The Company also develops and manufactures variably dimming windows for the aerospace industry and fire protection products for the commercial construction industry, which are combined into the "Other" segment shown below. Three Months Ended June 30, Six Months Ended June 30, 2015 2014 2015 2014 Revenue: Automotive Products $ 370,504,300 $ 329,557,679 $ 731,119,589 $ 655,921,786 Other 8,754,177 8,879,285 17,076,343 18,254,522 Total $ 379,258,477 $ 338,436,964 $ 748,195,932 $ 674,176,308 Income from operations: Automotive Products $ 105,242,465 $ 96,849,968 $ 210,050,524 $ 190,294,435 Other 2,890,365 2,985,470 5,790,812 6,718,549 Total $ 108,132,830 $ 99,835,438 $ 215,841,336 $ 197,012,984</t>
  </si>
  <si>
    <t>Income Taxes</t>
  </si>
  <si>
    <t>Income Tax Disclosure [Abstract]</t>
  </si>
  <si>
    <t>Income Taxes The effective tax rate was 32.5% in the second quarter of 2015 compared to 27.4% for the same period in 2014. Effective tax rates differ from statutory federal income tax rates, primarily due to the domestic manufacturing deduction, provisions for state and local income taxes and permanent tax differences. During the second quarter of 2014, the Company recognized incremental research and development tax credits of approximately $5.5 million as a result of amended tax return filings for calendar years 2010 through 2012 to claim incremental research and development tax credits.</t>
  </si>
  <si>
    <t>Stock Split</t>
  </si>
  <si>
    <t>Goodwill and Other Intangible Assets (Tables)</t>
  </si>
  <si>
    <t>Schedule of Intangible Assets</t>
  </si>
  <si>
    <t xml:space="preserve">The patents and intangible assets and related change in carrying values are set forth in the table belows: As of June 30, 2015 : Other Intangible Assets Gross Accumulated Amortization Net Assumed Useful Life Gentex Patents $ 30,528,992 $ (12,396,365 ) $ 18,132,627 various Other Intangible Assets HomeLink ® Trade Names and Trademarks $ 52,000,000 $ — $ 52,000,000 Indefinite HomeLink ® Technology 180,000,000 (26,250,000 ) 153,750,000 12 years Existing Customer Platforms 43,000,000 (7,525,000 ) 35,475,000 10 years Exclusive Licensing Agreement 96,000,000 — 96,000,000 Indefinite Total Other Intangible Assets $ 371,000,000 $ (33,775,000 ) $ 337,225,000 Total Patents &amp; Other Intangible Assets $ 401,528,992 $ (46,171,365 ) $ 355,357,627 As of December 31, 2014: Other Intangible Assets Gross Accumulated Amortization Net Assumed Useful Life Gentex Patents $ 30,132,116 $ (11,065,153 ) $ 19,066,963 various HomeLink ® Trade Names and Trademarks $ 52,000,000 $ — $ 52,000,000 Indefinite HomeLink ® Technology 180,000,000 (18,750,000 ) $ 161,250,000 12 years Existing Customer Platforms 43,000,000 (5,375,000 ) $ 37,625,000 10 years Exclusive Licensing Agreement 96,000,000 — $ 96,000,000 Indefinite Total other identifiable intangible assets $ 371,000,000 $ (24,125,000 ) $ 346,875,000 Total Patents &amp; Other Intangible Assets $ 401,132,116 $ (35,190,153 ) $ 365,941,963 </t>
  </si>
  <si>
    <t>Investments (Tables)</t>
  </si>
  <si>
    <t>Investment Securities Stated at Fair Value</t>
  </si>
  <si>
    <t>Assets or liabilities that have recurring fair value measurements are shown below as of June 30, 2015 , and December 31, 2014 : As of June 30, 2015 : Fair Value Measurements at Reporting Date Using Total as of Quoted Prices in Active Markets for Identical Assets Significant Other Observable Inputs Significant Unobservable Inputs Description June 30, 2015 (Level 1) (Level 2) (Level 3) Cash &amp; Cash Equivalents $ 569,896,553 $ 569,896,553 $ — $ — Short-Term Investments: Other 454 454 — — Long-Term Investments: Common Stocks 23,685,720 23,685,720 — — Mutual Funds – Equity 91,054,926 91,054,926 — — Total $ 684,637,653 $ 684,637,653 $ — $ — As of December 31, 2014 : Fair Value Measurements at Reporting Date Using Total as of Quoted Prices in Active Markets for Identical Assets Significant Other Observable Inputs Significant Unobservable Inputs Description December 31, 2014 (Level 1) (Level 2) (Level 3) Cash &amp; Cash Equivalents $ 497,429,804 $ 497,429,804 $ — $ — Short-Term Investments: Other 1,021 1,021 — — Long-Term Investments: Common Stocks 24,648,451 24,648,451 — — Mutual Funds – Equity 89,994,116 89,994,116 — — Total $ 612,073,392 $ 612,073,392 $ — $ —</t>
  </si>
  <si>
    <t>Schedule of Amortized Cost, Unrealized Gains And Losses, And Market Value of Investment Securities</t>
  </si>
  <si>
    <t>The amortized cost, unrealized gains and losses, and market value of investment securities are shown as of June 30, 2015 , and December 31, 2014 : As of June 30, 2015 : Unrealized Cost Gains Losses Market Value Short-Term Investments: Other $ 454 $ — $ — $ 454 Long-Term Investments: Common Stocks 18,690,052 5,639,978 (644,310 ) 23,685,720 Mutual Funds – Equity 82,894,342 8,824,766 (664,182 ) 91,054,926 Total $ 101,584,848 $ 14,464,744 $ (1,308,492 ) $ 114,741,100 As of December 31, 2014 : Unrealized Cost Gains Losses Market Value Short-Term Investments: Other $ 1,021 $ — $ — $ 1,021 Long-Term Investments: Common Stocks 17,069,742 7,933,717 (355,008 ) 24,648,451 Mutual Funds – Equity 80,852,329 9,922,204 (780,417 ) 89,994,116 Total $ 97,923,092 $ 17,855,921 $ (1,135,425 ) $ 114,643,588</t>
  </si>
  <si>
    <t>Schedule of Unrealized Loss on Investments</t>
  </si>
  <si>
    <t>Unrealized losses on investments as of June 30, 2015 , are as follows: Aggregate Unrealized Losses Aggregate Fair Value Less than one year $ 1,308,492 $ 25,133,644 Unrealized losses on investments as of December 31, 2014 , are as follows: Aggregate Unrealized Losses Aggregate Fair Value Less than one year $ 1,135,425 $ 19,972,258</t>
  </si>
  <si>
    <t>Inventories (Tables)</t>
  </si>
  <si>
    <t>Schedule of Inventories</t>
  </si>
  <si>
    <t>Earnings Per Share (Tables)</t>
  </si>
  <si>
    <t>Schedule of Earnings Per Share Basic And Diluted</t>
  </si>
  <si>
    <t>The following table reconciles the numerators and denominators used in the calculation of basic and diluted earnings per share (EPS), adjusted for the 2 for 1 stock split effected in the form of a 100% stock dividend issued on December 31, 2014: Three Months Ended June 30, Six Months Ended June 30, 2015 2014 2015 2014 Numerators: Numerator for both basic and diluted EPS, net income $ 74,558,437 $ 76,726,746 151,741,878 $ 145,292,817 Denominators: Denominator for basic EPS, weighted-average shares outstanding 293,958,258 290,430,260 294,461,499 290,119,368 Potentially dilutive shares resulting from stock plans 3,503,844 2,568,726 3,528,533 3,117,810 Denominator for diluted EPS 297,462,102 292,998,986 297,990,032 293,237,178 Shares related to stock plans not included in diluted average common shares outstanding because their effect would be anti-dilutive 1,804,157 5,989,258 1,496,107 1,990,354</t>
  </si>
  <si>
    <t>Stock-Based Compensation Plans (Tables)</t>
  </si>
  <si>
    <t>Weighted-Average Assumptions For The Employee Stock Option Plan</t>
  </si>
  <si>
    <t>The fair value of each option grant in the employee stock option plan was estimated on the date of grant using the Black-Scholes option pricing model with the following weighted-average assumptions for the indicated periods: Three Months Ended June 30, Six Months Ended June 30, 2015 2014 2015 2014 Dividend Yield (1) 2.12 % 2.24 % 2.13 % 2.29 % Expected volatility (2) 35.96 % 38.92 % 36.38 % 39.64 % Risk-free interest rate (3) 1.63 % 1.62 % 1.50 % 1.68 % Expected term of options (years) (4) 4.30 4.01 4.30 3.99 Weighted-avg. grant date fair value $4.25 $3.93 $4.51 $4.10 (1) Represents the Company’s estimated cash dividend yield over the expected term of option grant .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t>
  </si>
  <si>
    <t>Comprehensive Income (Tables)</t>
  </si>
  <si>
    <t>Schedule of net changes in the Company's accumulated other comprehensive income by component</t>
  </si>
  <si>
    <t>The following table presents the net changes in the Company's accumulated other comprehensive income by component: (All amounts shown are net of tax). Three Months Ended June 30, Six Months Ended June 30, 2015 2014 2015 2014 Foreign currency translation adjustments: Balance at beginning of period $ 460,925 $ 2,416,672 $ 1,403,899 $ 2,507,922 Other Comprehensive (loss) income before reclassifications 300,767 (241,489 ) (642,207 ) (332,739 ) Amounts reclassified from accumulated other comprehensive income — — — — Net current-period change 300,767 (241,489 ) (642,207 ) (332,739 ) Balance at end of period 761,692 2,175,183 761,692 2,175,183 Unrealized gains on available-for-sale securities: Balance at beginning of period 10,492,827 17,067,127 10,868,322 19,467,441 Other Comprehensive income (loss) before reclassifications (3,186,497 ) 2,527,930 626,452 3,392,840 Amounts reclassified from accumulated other comprehensive income 1,245,234 (4,252,506 ) (2,943,210 ) (7,517,730 ) Net current-period change (1,941,263 ) (1,724,576 ) (2,316,758 ) (4,124,890 ) Balance at end of period 8,551,564 15,342,551 8,551,564 15,342,551 Unrealized gains (losses) on derivatives: Balance at beginning of period (2,149,805 ) — (959,206 ) — Other comprehensive income (loss) before reclassifications (23,549 ) — (1,214,148 ) — Amounts reclassified from accumulated other comprehensive income — — — — Net current-period change (23,549 ) — (1,214,148 ) — Balance at end of period (2,173,354 ) — (2,173,354 ) — Accumulated other comprehensive income, end of period $ 7,139,902 $ 17,517,734 $ 7,139,902 $ 17,517,734</t>
  </si>
  <si>
    <t>Schedule of reclassifications out of other comprehensive income</t>
  </si>
  <si>
    <t>The following table presents details of reclassifications out of other comprehensive income for the three and six months ended June 30, 2015 and 2014 . Details about Accumulated Other Comprehensive Income Components Amounts Reclassified from Other Comprehensive Income Affected Line item in the Statement of Consolidated Income Three Months Ended June 30, Six Months Ended June 30, 2015 2014 2015 2014 Unrealized gains on available-for-sale securities Realized gain on sale of securities $ 1,915,743 $ 6,542,318 $ 4,528,014 $ 11,565,739 Other, net Provision for Income Taxes (670,509 ) (2,289,812 ) (1,584,804 ) (4,048,009 ) Provision for Income Taxes Total reclassifications for the period $ 1,245,234 $ 4,252,506 $ 2,943,210 $ 7,517,730 Net of tax</t>
  </si>
  <si>
    <t>Debt and Financing Arrangements (Tables)</t>
  </si>
  <si>
    <t>Schedule of notional amount of the Company's derivative instruments</t>
  </si>
  <si>
    <t>The notional amount of the Company's derivative instruments are as follows: June 30, 2015 December 31, 2014 Interest Rate swap $ 150,000,000 $ 150,000,000</t>
  </si>
  <si>
    <t>Schedule of financial assets and liabilities measured at fair value in the consolidated balance sheets</t>
  </si>
  <si>
    <t>The Company uses the market approach to derive the value of its level 2 fair value measurements. Interest rate swaps are valued using publicized swap curves. Fair Value Measurements Quoted Prices with Other Observable Inputs (Level 2) June 30, 2015 December 31, 2014 Financial assets: Interest Rate Swap Asset $ — $ — Financial Liabilities: Interest Rate Swap Liability (Other Accrued Liabilities) $ 3,343,622 $ 1,475,702</t>
  </si>
  <si>
    <t>Segment Reporting (Tables)</t>
  </si>
  <si>
    <t>Schedule of Automotive and Other Segment Reporting</t>
  </si>
  <si>
    <t>The Company also develops and manufactures variably dimming windows for the aerospace industry and fire protection products for the commercial construction industry, which are combined into the "Other" segment shown below. Three Months Ended June 30, Six Months Ended June 30, 2015 2014 2015 2014 Revenue: Automotive Products $ 370,504,300 $ 329,557,679 $ 731,119,589 $ 655,921,786 Other 8,754,177 8,879,285 17,076,343 18,254,522 Total $ 379,258,477 $ 338,436,964 $ 748,195,932 $ 674,176,308 Income from operations: Automotive Products $ 105,242,465 $ 96,849,968 $ 210,050,524 $ 190,294,435 Other 2,890,365 2,985,470 5,790,812 6,718,549 Total $ 108,132,830 $ 99,835,438 $ 215,841,336 $ 197,012,984</t>
  </si>
  <si>
    <t>Goodwill and Other Intangible Assets (Details) - USD ($)</t>
  </si>
  <si>
    <t>Sep. 27, 2013</t>
  </si>
  <si>
    <t>Schedule of Finite-Lived and Indefinite-Lived Intangible Assets [Line Items]</t>
  </si>
  <si>
    <t>Amortization expense, 2015</t>
  </si>
  <si>
    <t>HomeLink®</t>
  </si>
  <si>
    <t>Accumulated amortization</t>
  </si>
  <si>
    <t>Amortization expense, 2016</t>
  </si>
  <si>
    <t>Amortization expense, 2017</t>
  </si>
  <si>
    <t>Amortization expense, 2018</t>
  </si>
  <si>
    <t>Amortization expense, 2019</t>
  </si>
  <si>
    <t>Gentex Patents</t>
  </si>
  <si>
    <t>Gentex Patents | HomeLink®</t>
  </si>
  <si>
    <t>Amortization expense</t>
  </si>
  <si>
    <t>Intangible Assets [Member] | HomeLink®</t>
  </si>
  <si>
    <t>Goodwill and Other Intangible Assets (Schedule of Intangible Assets) (Details) - USD ($)</t>
  </si>
  <si>
    <t>12 Months Ended</t>
  </si>
  <si>
    <t>Intangible assets, net</t>
  </si>
  <si>
    <t>Finite-lived intangible assets, gross</t>
  </si>
  <si>
    <t>Finite-lived intangible assets, accumulated amortization</t>
  </si>
  <si>
    <t>Finite-lived intangible assets, net</t>
  </si>
  <si>
    <t>Patents and Other Intangible Assets [Member]</t>
  </si>
  <si>
    <t>Intangible assets, gross</t>
  </si>
  <si>
    <t>HomeLink® | Homelink Technology</t>
  </si>
  <si>
    <t>HomeLink® | Homelink Technology | Minimum [Member]</t>
  </si>
  <si>
    <t>Finite-lived intangible asset, useful life</t>
  </si>
  <si>
    <t>12 years</t>
  </si>
  <si>
    <t>HomeLink® | Existing Customer Platforms</t>
  </si>
  <si>
    <t>10 years</t>
  </si>
  <si>
    <t>HomeLink® | HomeLink Trade Names and Trademarks</t>
  </si>
  <si>
    <t>Indefinite-lived intangible assets</t>
  </si>
  <si>
    <t>HomeLink® | Exclusive Licensing Agreement</t>
  </si>
  <si>
    <t>Investments (Schedule of Amortized Cost, Unrealized Gains And Losses, And Market Value of Investment Securities) (Details) - USD ($)</t>
  </si>
  <si>
    <t>Schedule of Available-for-sale Securities [Line Items]</t>
  </si>
  <si>
    <t>Cash &amp; Cash Equivalents</t>
  </si>
  <si>
    <t>Cost</t>
  </si>
  <si>
    <t>Unrealized Gains</t>
  </si>
  <si>
    <t>Unrealized Losses</t>
  </si>
  <si>
    <t>Market Value</t>
  </si>
  <si>
    <t>Investments and Cash</t>
  </si>
  <si>
    <t>Short-term Investments [Member] | Other Debt Obligations [Member]</t>
  </si>
  <si>
    <t>Long-Term Investments [Member] | Common Stock</t>
  </si>
  <si>
    <t>Long-Term Investments [Member] | Mutual Funds – Equity</t>
  </si>
  <si>
    <t>Fair Value, Inputs, Level 1 [Member]</t>
  </si>
  <si>
    <t>Fair Value, Inputs, Level 1 [Member] | Short-term Investments [Member] | Other Debt Obligations [Member]</t>
  </si>
  <si>
    <t>Fair Value, Inputs, Level 1 [Member] | Long-Term Investments [Member] | Common Stock</t>
  </si>
  <si>
    <t>Fair Value, Inputs, Level 1 [Member] | Long-Term Investments [Member] | Mutual Funds – Equity</t>
  </si>
  <si>
    <t>Fair Value, Inputs, Level 2 [Member]</t>
  </si>
  <si>
    <t>Fair Value, Inputs, Level 2 [Member] | Short-term Investments [Member] | Other Debt Obligations [Member]</t>
  </si>
  <si>
    <t>Fair Value, Inputs, Level 2 [Member] | Long-Term Investments [Member] | Common Stock</t>
  </si>
  <si>
    <t>Fair Value, Inputs, Level 2 [Member] | Long-Term Investments [Member] | Mutual Funds – Equity</t>
  </si>
  <si>
    <t>Fair Value, Inputs, Level 3 [Member]</t>
  </si>
  <si>
    <t>Fair Value, Inputs, Level 3 [Member] | Short-term Investments [Member] | Other Debt Obligations [Member]</t>
  </si>
  <si>
    <t>Fair Value, Inputs, Level 3 [Member] | Long-Term Investments [Member] | Common Stock</t>
  </si>
  <si>
    <t>Fair Value, Inputs, Level 3 [Member] | Long-Term Investments [Member] | Mutual Funds – Equity</t>
  </si>
  <si>
    <t>Investments (Schedule of Unrealized Loss on Investments) (Details) - USD ($)</t>
  </si>
  <si>
    <t>Aggregate Unrealized Losses, Less than one year</t>
  </si>
  <si>
    <t>Aggregate Fair Value, Less than one year</t>
  </si>
  <si>
    <t>Equity investment losses were considered to be other than temporary</t>
  </si>
  <si>
    <t>Inventories (Schedule of Inventories) (Details) - USD ($)</t>
  </si>
  <si>
    <t>Raw materials</t>
  </si>
  <si>
    <t>Work-in-process</t>
  </si>
  <si>
    <t>Finished goods</t>
  </si>
  <si>
    <t>Total Inventory</t>
  </si>
  <si>
    <t>Earnings Per Share (Schedule of Earnings Per Share, Basic And Diluted) (Details) - USD ($)</t>
  </si>
  <si>
    <t>Dec. 05, 2014</t>
  </si>
  <si>
    <t>Numerators [Abstract]</t>
  </si>
  <si>
    <t>Numerator for both basic and diluted EPS, net income</t>
  </si>
  <si>
    <t>Denominators [Abstract]</t>
  </si>
  <si>
    <t>Denominator for basic EPS, weighted-average shares outstanding</t>
  </si>
  <si>
    <t>Potentially dilutive shares resulting from stock plans</t>
  </si>
  <si>
    <t>Denominator for diluted EPS</t>
  </si>
  <si>
    <t>Shares related to stock plans not included in diluted average common shares outstanding because their effect would be anti-dilutive</t>
  </si>
  <si>
    <t>Common Stock</t>
  </si>
  <si>
    <t>Earnings Per Share, Basic, by Common Class, Including Two Class Method [Line Items]</t>
  </si>
  <si>
    <t>Stock split, conversion ratio</t>
  </si>
  <si>
    <t>Stock split, stock dividend</t>
  </si>
  <si>
    <t>100.00%</t>
  </si>
  <si>
    <t>Stock-Based Compensation Plans (Narrative) (Details)</t>
  </si>
  <si>
    <t>Jun. 30, 2015USD ($)planshares</t>
  </si>
  <si>
    <t>Jun. 30, 2014USD ($)</t>
  </si>
  <si>
    <t>May. 31, 2014shares</t>
  </si>
  <si>
    <t>Share-based Compensation Arrangement by Share-based Payment Award [Line Items]</t>
  </si>
  <si>
    <t>Compensation expense for share-based payments</t>
  </si>
  <si>
    <t>Compensation cost capitalized as part of inventory</t>
  </si>
  <si>
    <t>Employee Stock Option Plan [Member]</t>
  </si>
  <si>
    <t>Number of shares available for grant (in shares) | shares</t>
  </si>
  <si>
    <t>Unrecognized compensation cost</t>
  </si>
  <si>
    <t>Employee Stock Option Plan [Member] | Minimum [Member]</t>
  </si>
  <si>
    <t>Option vesting period</t>
  </si>
  <si>
    <t>1 year</t>
  </si>
  <si>
    <t>Option expiration period</t>
  </si>
  <si>
    <t>5 years</t>
  </si>
  <si>
    <t>Employee Stock Option Plan [Member] | Maximum [Member]</t>
  </si>
  <si>
    <t>7 years</t>
  </si>
  <si>
    <t>Non-Employee Director Stock Option Plan [Member]</t>
  </si>
  <si>
    <t>6 months</t>
  </si>
  <si>
    <t>Number of shares authorized (in shares) | shares</t>
  </si>
  <si>
    <t>Options granted (in shares) | shares</t>
  </si>
  <si>
    <t>Employee Stock Purchase Plan [Member]</t>
  </si>
  <si>
    <t>Shares approved (in shares) | shares</t>
  </si>
  <si>
    <t>ESPP discount rate</t>
  </si>
  <si>
    <t>85.00%</t>
  </si>
  <si>
    <t>ESPP discount rate recognized as compensation expense</t>
  </si>
  <si>
    <t>15.00%</t>
  </si>
  <si>
    <t>Restricted Stock Plan [Member]</t>
  </si>
  <si>
    <t>Restricted period, maximum, in years</t>
  </si>
  <si>
    <t>Unearned stock-based compensation</t>
  </si>
  <si>
    <t>Equity Incentive Plans [Member]</t>
  </si>
  <si>
    <t>Number of plans (in plans) | plan</t>
  </si>
  <si>
    <t>Stock Options [Member]</t>
  </si>
  <si>
    <t>Stock-Based Compensation Plans (Weighted-Average Assumptions for the ESOP) (Details) - $ / shares</t>
  </si>
  <si>
    <t>Dividend yield</t>
  </si>
  <si>
    <t>2.12%</t>
  </si>
  <si>
    <t>2.24%</t>
  </si>
  <si>
    <t>2.13%</t>
  </si>
  <si>
    <t>2.29%</t>
  </si>
  <si>
    <t>Expected volatility</t>
  </si>
  <si>
    <t>35.96%</t>
  </si>
  <si>
    <t>38.92%</t>
  </si>
  <si>
    <t>36.38%</t>
  </si>
  <si>
    <t>39.64%</t>
  </si>
  <si>
    <t>Risk-free interest rate</t>
  </si>
  <si>
    <t>1.63%</t>
  </si>
  <si>
    <t>1.62%</t>
  </si>
  <si>
    <t>1.50%</t>
  </si>
  <si>
    <t>1.68%</t>
  </si>
  <si>
    <t>Expected term of options</t>
  </si>
  <si>
    <t>4 years 109 days</t>
  </si>
  <si>
    <t>4 years 3 days</t>
  </si>
  <si>
    <t>3 years 362 days</t>
  </si>
  <si>
    <t>Weighted-avg. grant-date fair value (in dollars per share)</t>
  </si>
  <si>
    <t>Comprehensive Income (AOCI Rollforward) (Details) - USD ($)</t>
  </si>
  <si>
    <t>Accumulated Other Comprehensive Income (Loss) [Roll Forward]</t>
  </si>
  <si>
    <t>Balance at beginning of period</t>
  </si>
  <si>
    <t>Balance at end of period</t>
  </si>
  <si>
    <t>Other Comprehensive (loss) income before reclassifications</t>
  </si>
  <si>
    <t>Amounts reclassified from accumulated other comprehensive income</t>
  </si>
  <si>
    <t>Unrealized gains on available-for-sale securities:</t>
  </si>
  <si>
    <t>Comprehensive Income (Reclassification Out of Accumulated Other Comprehensive Income) (Details) - USD ($)</t>
  </si>
  <si>
    <t>Reclassification Out of Accumulated Other Comprehensive Income [Line Items]</t>
  </si>
  <si>
    <t>Provision for Income Taxes</t>
  </si>
  <si>
    <t>Amounts Reclassified from Other Comprehensive Income | Unrealized gains on available-for-sale securities:</t>
  </si>
  <si>
    <t>Realized gain on sale of securities</t>
  </si>
  <si>
    <t>Total reclassifications for the period</t>
  </si>
  <si>
    <t>Debt and Financing Arrangements (Details) - USD ($)</t>
  </si>
  <si>
    <t>Oct. 01, 2014</t>
  </si>
  <si>
    <t>Debt Instrument [Line Items]</t>
  </si>
  <si>
    <t>Long-term debt</t>
  </si>
  <si>
    <t>Financial Liabilities:</t>
  </si>
  <si>
    <t>Effect of 1% in increase on borrowing rate</t>
  </si>
  <si>
    <t>Interest Rate Swap [Member]</t>
  </si>
  <si>
    <t>Amount of hedged item</t>
  </si>
  <si>
    <t>Notional amount of derivative</t>
  </si>
  <si>
    <t>Fixed interest rate of derivative</t>
  </si>
  <si>
    <t>1.89%</t>
  </si>
  <si>
    <t>Interest Rate Swap [Member] | Fair Value, Inputs, Level 2 [Member]</t>
  </si>
  <si>
    <t>Financial assets:</t>
  </si>
  <si>
    <t>Interest Rate Swap Asset</t>
  </si>
  <si>
    <t>Interest Rate Swap Liability (Other Accrued Liabilities)</t>
  </si>
  <si>
    <t>Other, Net [Member]</t>
  </si>
  <si>
    <t>Payments of financing costs</t>
  </si>
  <si>
    <t>LIBOR Rate [Member]</t>
  </si>
  <si>
    <t>Basis spread on variable rate</t>
  </si>
  <si>
    <t>1.19%</t>
  </si>
  <si>
    <t>Term Loan and Revolving Facility [Member]</t>
  </si>
  <si>
    <t>Partial repayment of debt</t>
  </si>
  <si>
    <t>Credit Agreement [Member]</t>
  </si>
  <si>
    <t>Additional principal amount available</t>
  </si>
  <si>
    <t>Revolving Facility [Member]</t>
  </si>
  <si>
    <t>Principal amount</t>
  </si>
  <si>
    <t>Available borrowing capacity</t>
  </si>
  <si>
    <t>Term Loan [Member]</t>
  </si>
  <si>
    <t>Annual principal repayments</t>
  </si>
  <si>
    <t>Swing Loans [Member]</t>
  </si>
  <si>
    <t>Letters of Credit [Member]</t>
  </si>
  <si>
    <t>Equity (Details) - USD ($) $ / shares in Units, $ in Millions</t>
  </si>
  <si>
    <t>May. 21, 2015</t>
  </si>
  <si>
    <t>Mar. 31, 2015</t>
  </si>
  <si>
    <t>Stock repurchased (in shares)</t>
  </si>
  <si>
    <t>Common stock issued under stock compensation plan (in shares)</t>
  </si>
  <si>
    <t>Net decrease in period (in shares)</t>
  </si>
  <si>
    <t>Increase in quarterly cash dividend rate (in dollars per share)</t>
  </si>
  <si>
    <t>Dividends declared (in dollars per share)</t>
  </si>
  <si>
    <t>Dividends declared</t>
  </si>
  <si>
    <t>Segment Reporting (Schedule Of Automotive And Other Segment Reporting) (Details) - USD ($)</t>
  </si>
  <si>
    <t>Segment Reporting Information [Line Items]</t>
  </si>
  <si>
    <t>Revenue</t>
  </si>
  <si>
    <t>Automotive Products</t>
  </si>
  <si>
    <t>Other</t>
  </si>
  <si>
    <t>Income Taxes (Details) - USD ($) $ in Millions</t>
  </si>
  <si>
    <t>Effective income tax rate</t>
  </si>
  <si>
    <t>32.50%</t>
  </si>
  <si>
    <t>27.40%</t>
  </si>
  <si>
    <t>Incremental research &amp; development tax credits</t>
  </si>
  <si>
    <t>Stock Split (Details) - Common Stock - shares</t>
  </si>
  <si>
    <t>Dec. 17, 2014</t>
  </si>
  <si>
    <t>Class of Stock [Line Items]</t>
  </si>
  <si>
    <t>Common stock split, additional shares issued for every share held (in shares)</t>
  </si>
  <si>
    <t>Common stock, shares outstanding (in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355811</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4" t="s" r="B13">
        <v>22</v>
      </c>
    </row>
    <row spans="1:3" r="14">
      <c s="4" t="s" r="A14">
        <v>23</v>
      </c>
      <c s="5" t="n" r="C14">
        <v>292861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0</v>
      </c>
      <c s="2" t="s" r="B1">
        <v>1</v>
      </c>
    </row>
    <row spans="1:2" r="2">
      <c s="2" t="s" r="B2">
        <v>2</v>
      </c>
    </row>
    <row spans="1:2" r="3">
      <c s="3" t="s" r="A3">
        <v>132</v>
      </c>
    </row>
    <row spans="1:2" r="4">
      <c s="4" t="s" r="A4">
        <v>30</v>
      </c>
      <c s="4"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89</v>
      </c>
      <c s="2" t="s" r="B1">
        <v>1</v>
      </c>
    </row>
    <row spans="1:2" r="2">
      <c s="2" t="s" r="B2">
        <v>2</v>
      </c>
    </row>
    <row spans="1:2" r="3">
      <c s="3" t="s" r="A3">
        <v>140</v>
      </c>
    </row>
    <row spans="1:2" r="4">
      <c s="4" t="s" r="A4">
        <v>89</v>
      </c>
      <c s="4" t="s"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45</v>
      </c>
      <c s="2" t="s" r="B1">
        <v>1</v>
      </c>
    </row>
    <row spans="1:2" r="2">
      <c s="2" t="s" r="B2">
        <v>2</v>
      </c>
    </row>
    <row spans="1:2" r="3">
      <c s="3" t="s" r="A3">
        <v>140</v>
      </c>
    </row>
    <row spans="1:2" r="4">
      <c s="4" t="s" r="A4">
        <v>145</v>
      </c>
      <c s="4" t="s"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56</v>
      </c>
      <c s="2" t="s" r="B1">
        <v>1</v>
      </c>
    </row>
    <row spans="1:2" r="2">
      <c s="2" t="s" r="B2">
        <v>2</v>
      </c>
    </row>
    <row spans="1:2" r="3">
      <c s="3" t="s" r="A3">
        <v>140</v>
      </c>
    </row>
    <row spans="1:2" r="4">
      <c s="4" t="s" r="A4">
        <v>156</v>
      </c>
      <c s="4" t="s" r="B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4"/>
  </cols>
  <sheetData>
    <row spans="1:4" r="1">
      <c s="1" t="s" r="A1">
        <v>24</v>
      </c>
      <c s="2" t="s" r="B1">
        <v>2</v>
      </c>
      <c s="2" t="s" r="C1">
        <v>25</v>
      </c>
    </row>
    <row spans="1:4" r="2">
      <c s="3" t="s" r="A2">
        <v>26</v>
      </c>
    </row>
    <row spans="1:4" r="3">
      <c s="4" t="s" r="A3">
        <v>27</v>
      </c>
      <c s="7" t="n" r="B3">
        <v>569896553</v>
      </c>
      <c s="7" t="n" r="C3">
        <v>497429804</v>
      </c>
      <c s="4" t="s" r="D3">
        <v>28</v>
      </c>
    </row>
    <row spans="1:4" r="4">
      <c s="4" t="s" r="A4">
        <v>29</v>
      </c>
      <c s="5" t="n" r="B4">
        <v>196059680</v>
      </c>
      <c s="5" t="n" r="C4">
        <v>168008704</v>
      </c>
      <c s="4" t="s" r="D4">
        <v>28</v>
      </c>
    </row>
    <row spans="1:4" r="5">
      <c s="4" t="s" r="A5">
        <v>30</v>
      </c>
      <c s="5" t="n" r="B5">
        <v>150772495</v>
      </c>
      <c s="5" t="n" r="C5">
        <v>141757884</v>
      </c>
      <c s="4" t="s" r="D5">
        <v>28</v>
      </c>
    </row>
    <row spans="1:4" r="6">
      <c s="4" t="s" r="A6">
        <v>31</v>
      </c>
      <c s="5" t="n" r="B6">
        <v>38483395</v>
      </c>
      <c s="5" t="n" r="C6">
        <v>49441302</v>
      </c>
      <c s="4" t="s" r="D6">
        <v>28</v>
      </c>
    </row>
    <row spans="1:4" r="7">
      <c s="4" t="s" r="A7">
        <v>32</v>
      </c>
      <c s="5" t="n" r="B7">
        <v>955212123</v>
      </c>
      <c s="5" t="n" r="C7">
        <v>856637694</v>
      </c>
      <c s="4" t="s" r="D7">
        <v>28</v>
      </c>
    </row>
    <row spans="1:4" r="8">
      <c s="4" t="s" r="A8">
        <v>33</v>
      </c>
      <c s="5" t="n" r="B8">
        <v>375320843</v>
      </c>
      <c s="5" t="n" r="C8">
        <v>373390992</v>
      </c>
      <c s="4" t="s" r="D8">
        <v>28</v>
      </c>
    </row>
    <row spans="1:4" r="9">
      <c s="3" t="s" r="A9">
        <v>34</v>
      </c>
    </row>
    <row spans="1:4" r="10">
      <c s="4" t="s" r="A10">
        <v>35</v>
      </c>
      <c s="5" t="n" r="B10">
        <v>307365845</v>
      </c>
      <c s="5" t="n" r="C10">
        <v>307365845</v>
      </c>
      <c s="4" t="s" r="D10">
        <v>28</v>
      </c>
    </row>
    <row spans="1:4" r="11">
      <c s="4" t="s" r="A11">
        <v>36</v>
      </c>
      <c s="5" t="n" r="B11">
        <v>114740646</v>
      </c>
      <c s="5" t="n" r="C11">
        <v>114642567</v>
      </c>
      <c s="4" t="s" r="D11">
        <v>28</v>
      </c>
    </row>
    <row spans="1:4" r="12">
      <c s="4" t="s" r="A12">
        <v>37</v>
      </c>
      <c s="5" t="n" r="B12">
        <v>337225000</v>
      </c>
      <c s="5" t="n" r="C12">
        <v>346875000</v>
      </c>
      <c s="4" t="s" r="D12">
        <v>28</v>
      </c>
    </row>
    <row spans="1:4" r="13">
      <c s="4" t="s" r="A13">
        <v>38</v>
      </c>
      <c s="5" t="n" r="B13">
        <v>22676573</v>
      </c>
      <c s="5" t="n" r="C13">
        <v>23627931</v>
      </c>
      <c s="4" t="s" r="D13">
        <v>28</v>
      </c>
    </row>
    <row spans="1:4" r="14">
      <c s="4" t="s" r="A14">
        <v>39</v>
      </c>
      <c s="5" t="n" r="B14">
        <v>782008064</v>
      </c>
      <c s="5" t="n" r="C14">
        <v>792511343</v>
      </c>
      <c s="4" t="s" r="D14">
        <v>28</v>
      </c>
    </row>
    <row spans="1:4" r="15">
      <c s="4" t="s" r="A15">
        <v>40</v>
      </c>
      <c s="5" t="n" r="B15">
        <v>2112541030</v>
      </c>
      <c s="5" t="n" r="C15">
        <v>2022540029</v>
      </c>
      <c s="4" t="s" r="D15">
        <v>28</v>
      </c>
    </row>
    <row spans="1:4" r="16">
      <c s="3" t="s" r="A16">
        <v>41</v>
      </c>
    </row>
    <row spans="1:4" r="17">
      <c s="4" t="s" r="A17">
        <v>42</v>
      </c>
      <c s="5" t="n" r="B17">
        <v>69936200</v>
      </c>
      <c s="5" t="n" r="C17">
        <v>71456983</v>
      </c>
      <c s="4" t="s" r="D17">
        <v>28</v>
      </c>
    </row>
    <row spans="1:4" r="18">
      <c s="4" t="s" r="A18">
        <v>43</v>
      </c>
      <c s="5" t="n" r="B18">
        <v>85372517</v>
      </c>
      <c s="5" t="n" r="C18">
        <v>61974180</v>
      </c>
    </row>
    <row spans="1:4" r="19">
      <c s="4" t="s" r="A19">
        <v>44</v>
      </c>
      <c s="5" t="n" r="B19">
        <v>155308717</v>
      </c>
      <c s="5" t="n" r="C19">
        <v>133431163</v>
      </c>
      <c s="4" t="s" r="D19">
        <v>28</v>
      </c>
    </row>
    <row spans="1:4" r="20">
      <c s="4" t="s" r="A20">
        <v>45</v>
      </c>
      <c s="5" t="n" r="B20">
        <v>254375000</v>
      </c>
      <c s="5" t="n" r="C20">
        <v>258125000</v>
      </c>
    </row>
    <row spans="1:4" r="21">
      <c s="4" t="s" r="A21">
        <v>46</v>
      </c>
      <c s="5" t="n" r="B21">
        <v>55852607</v>
      </c>
      <c s="5" t="n" r="C21">
        <v>59571421</v>
      </c>
      <c s="4" t="s" r="D21">
        <v>28</v>
      </c>
    </row>
    <row spans="1:4" r="22">
      <c s="4" t="s" r="A22">
        <v>47</v>
      </c>
      <c s="5" t="n" r="B22">
        <v>465536324</v>
      </c>
      <c s="5" t="n" r="C22">
        <v>451127584</v>
      </c>
      <c s="4" t="s" r="D22">
        <v>28</v>
      </c>
    </row>
    <row spans="1:4" r="23">
      <c s="3" t="s" r="A23">
        <v>48</v>
      </c>
    </row>
    <row spans="1:4" r="24">
      <c s="4" t="s" r="A24">
        <v>49</v>
      </c>
      <c s="5" t="n" r="B24">
        <v>17617651</v>
      </c>
      <c s="5" t="n" r="C24">
        <v>17714877</v>
      </c>
      <c s="4" t="s" r="D24">
        <v>28</v>
      </c>
    </row>
    <row spans="1:4" r="25">
      <c s="4" t="s" r="A25">
        <v>50</v>
      </c>
      <c s="5" t="n" r="B25">
        <v>575679415</v>
      </c>
      <c s="5" t="n" r="C25">
        <v>553836483</v>
      </c>
      <c s="4" t="s" r="D25">
        <v>28</v>
      </c>
    </row>
    <row spans="1:4" r="26">
      <c s="4" t="s" r="A26">
        <v>51</v>
      </c>
      <c s="5" t="n" r="B26">
        <v>1046567738</v>
      </c>
      <c s="5" t="n" r="C26">
        <v>988548070</v>
      </c>
      <c s="4" t="s" r="D26">
        <v>28</v>
      </c>
    </row>
    <row spans="1:4" r="27">
      <c s="4" t="s" r="A27">
        <v>52</v>
      </c>
      <c s="5" t="n" r="B27">
        <v>7139902</v>
      </c>
      <c s="5" t="n" r="C27">
        <v>11313015</v>
      </c>
      <c s="4" t="s" r="D27">
        <v>28</v>
      </c>
    </row>
    <row spans="1:4" r="28">
      <c s="4" t="s" r="A28">
        <v>53</v>
      </c>
      <c s="5" t="n" r="B28">
        <v>1647004706</v>
      </c>
      <c s="5" t="n" r="C28">
        <v>1571412445</v>
      </c>
      <c s="4" t="s" r="D28">
        <v>28</v>
      </c>
    </row>
    <row spans="1:4" r="29">
      <c s="4" t="s" r="A29">
        <v>54</v>
      </c>
      <c s="7" t="n" r="B29">
        <v>2112541030</v>
      </c>
      <c s="7" t="n" r="C29">
        <v>2022540029</v>
      </c>
      <c s="4" t="s" r="D29">
        <v>28</v>
      </c>
    </row>
    <row spans="1:4" r="30">
      <c t="n" r="A30"/>
    </row>
    <row spans="1:4" r="31">
      <c s="4" t="s" r="A31">
        <v>28</v>
      </c>
      <c s="4" t="s" r="B31">
        <v>55</v>
      </c>
    </row>
  </sheetData>
  <mergeCells count="3">
    <mergeCell ref="C1:D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7</v>
      </c>
      <c s="2" t="s" r="B1">
        <v>1</v>
      </c>
    </row>
    <row spans="1:2" r="2">
      <c s="2" t="s" r="B2">
        <v>2</v>
      </c>
    </row>
    <row spans="1:2" r="3">
      <c s="3" t="s" r="A3">
        <v>127</v>
      </c>
    </row>
    <row spans="1:2" r="4">
      <c s="4" t="s" r="A4">
        <v>158</v>
      </c>
      <c s="4" t="s" r="B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60</v>
      </c>
      <c s="2" t="s" r="B1">
        <v>1</v>
      </c>
    </row>
    <row spans="1:2" r="2">
      <c s="2" t="s" r="B2">
        <v>2</v>
      </c>
    </row>
    <row spans="1:2" r="3">
      <c s="3" t="s" r="A3">
        <v>130</v>
      </c>
    </row>
    <row spans="1:2" r="4">
      <c s="4" t="s" r="A4">
        <v>161</v>
      </c>
      <c s="4" t="s" r="B4">
        <v>162</v>
      </c>
    </row>
    <row spans="1:2" r="5">
      <c s="4" t="s" r="A5">
        <v>163</v>
      </c>
      <c s="4" t="s" r="B5">
        <v>164</v>
      </c>
    </row>
    <row spans="1:2" r="6">
      <c s="4" t="s" r="A6">
        <v>165</v>
      </c>
      <c s="4" t="s" r="B6">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7</v>
      </c>
      <c s="2" t="s" r="B1">
        <v>1</v>
      </c>
    </row>
    <row spans="1:2" r="2">
      <c s="2" t="s" r="B2">
        <v>2</v>
      </c>
    </row>
    <row spans="1:2" r="3">
      <c s="3" t="s" r="A3">
        <v>132</v>
      </c>
    </row>
    <row spans="1:2" r="4">
      <c s="4" t="s" r="A4">
        <v>168</v>
      </c>
      <c s="4" t="s" r="B4">
        <v>1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69</v>
      </c>
      <c s="2" t="s" r="B1">
        <v>1</v>
      </c>
    </row>
    <row spans="1:2" r="2">
      <c s="2" t="s" r="B2">
        <v>2</v>
      </c>
    </row>
    <row spans="1:2" r="3">
      <c s="3" t="s" r="A3">
        <v>135</v>
      </c>
    </row>
    <row spans="1:2" r="4">
      <c s="4" t="s" r="A4">
        <v>170</v>
      </c>
      <c s="4" t="s" r="B4">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2</v>
      </c>
      <c s="2" t="s" r="B1">
        <v>1</v>
      </c>
    </row>
    <row spans="1:2" r="2">
      <c s="2" t="s" r="B2">
        <v>2</v>
      </c>
    </row>
    <row spans="1:2" r="3">
      <c s="3" t="s" r="A3">
        <v>138</v>
      </c>
    </row>
    <row spans="1:2" r="4">
      <c s="4" t="s" r="A4">
        <v>173</v>
      </c>
      <c s="4" t="s" r="B4">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3" t="s" r="A3">
        <v>140</v>
      </c>
    </row>
    <row spans="1:2" r="4">
      <c s="4" t="s" r="A4">
        <v>176</v>
      </c>
      <c s="4" t="s" r="B4">
        <v>177</v>
      </c>
    </row>
    <row spans="1:2" r="5">
      <c s="4" t="s" r="A5">
        <v>178</v>
      </c>
      <c s="4" t="s" r="B5">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0</v>
      </c>
      <c s="2" t="s" r="B1">
        <v>1</v>
      </c>
    </row>
    <row spans="1:2" r="2">
      <c s="2" t="s" r="B2">
        <v>2</v>
      </c>
    </row>
    <row spans="1:2" r="3">
      <c s="3" t="s" r="A3">
        <v>143</v>
      </c>
    </row>
    <row spans="1:2" r="4">
      <c s="4" t="s" r="A4">
        <v>181</v>
      </c>
      <c s="4" t="s" r="B4">
        <v>182</v>
      </c>
    </row>
    <row spans="1:2" r="5">
      <c s="4" t="s" r="A5">
        <v>183</v>
      </c>
      <c s="4" t="s" r="B5">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5</v>
      </c>
      <c s="2" t="s" r="B1">
        <v>1</v>
      </c>
    </row>
    <row spans="1:2" r="2">
      <c s="2" t="s" r="B2">
        <v>2</v>
      </c>
    </row>
    <row spans="1:2" r="3">
      <c s="3" t="s" r="A3">
        <v>151</v>
      </c>
    </row>
    <row spans="1:2" r="4">
      <c s="4" t="s" r="A4">
        <v>186</v>
      </c>
      <c s="4" t="s" r="B4">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5"/>
    <col customWidth="1" max="5" min="5" width="14"/>
    <col customWidth="1" max="6" min="6" width="14"/>
    <col customWidth="1" max="7" min="7" width="4"/>
    <col customWidth="1" max="8" min="8" width="14"/>
  </cols>
  <sheetData>
    <row spans="1:8" r="1">
      <c s="1" t="s" r="A1">
        <v>188</v>
      </c>
      <c s="2" t="s" r="B1">
        <v>57</v>
      </c>
      <c s="2" t="s" r="D1">
        <v>1</v>
      </c>
      <c t="n" r="F1"/>
    </row>
    <row spans="1:8" r="2">
      <c s="2" t="s" r="B2">
        <v>2</v>
      </c>
      <c s="2" t="s" r="C2">
        <v>58</v>
      </c>
      <c s="2" t="s" r="D2">
        <v>2</v>
      </c>
      <c s="2" t="s" r="E2">
        <v>58</v>
      </c>
      <c s="2" t="s" r="F2">
        <v>25</v>
      </c>
      <c s="2" t="s" r="H2">
        <v>189</v>
      </c>
    </row>
    <row spans="1:8" r="3">
      <c s="3" t="s" r="A3">
        <v>190</v>
      </c>
    </row>
    <row spans="1:8" r="4">
      <c s="4" t="s" r="A4">
        <v>35</v>
      </c>
      <c s="7" t="n" r="B4">
        <v>307365845</v>
      </c>
      <c s="7" t="n" r="D4">
        <v>307365845</v>
      </c>
      <c s="7" t="n" r="F4">
        <v>307365845</v>
      </c>
      <c s="4" t="s" r="G4">
        <v>28</v>
      </c>
    </row>
    <row spans="1:8" r="5">
      <c s="4" t="s" r="A5">
        <v>191</v>
      </c>
      <c s="5" t="n" r="B5">
        <v>22000000</v>
      </c>
      <c s="5" t="n" r="D5">
        <v>22000000</v>
      </c>
    </row>
    <row spans="1:8" r="6">
      <c s="4" t="s" r="A6">
        <v>192</v>
      </c>
    </row>
    <row spans="1:8" r="7">
      <c s="3" t="s" r="A7">
        <v>190</v>
      </c>
    </row>
    <row spans="1:8" r="8">
      <c s="4" t="s" r="A8">
        <v>35</v>
      </c>
      <c s="7" t="n" r="H8">
        <v>307400000</v>
      </c>
    </row>
    <row spans="1:8" r="9">
      <c s="4" t="s" r="A9">
        <v>193</v>
      </c>
      <c s="5" t="n" r="B9">
        <v>33775000</v>
      </c>
      <c s="5" t="n" r="D9">
        <v>33775000</v>
      </c>
      <c s="5" t="n" r="F9">
        <v>24125000</v>
      </c>
    </row>
    <row spans="1:8" r="10">
      <c s="4" t="s" r="A10">
        <v>194</v>
      </c>
      <c s="5" t="n" r="B10">
        <v>22000000</v>
      </c>
      <c s="5" t="n" r="D10">
        <v>22000000</v>
      </c>
    </row>
    <row spans="1:8" r="11">
      <c s="4" t="s" r="A11">
        <v>195</v>
      </c>
      <c s="5" t="n" r="B11">
        <v>22000000</v>
      </c>
      <c s="5" t="n" r="D11">
        <v>22000000</v>
      </c>
    </row>
    <row spans="1:8" r="12">
      <c s="4" t="s" r="A12">
        <v>196</v>
      </c>
      <c s="5" t="n" r="B12">
        <v>22000000</v>
      </c>
      <c s="5" t="n" r="D12">
        <v>22000000</v>
      </c>
    </row>
    <row spans="1:8" r="13">
      <c s="4" t="s" r="A13">
        <v>197</v>
      </c>
      <c s="5" t="n" r="B13">
        <v>22000000</v>
      </c>
      <c s="5" t="n" r="D13">
        <v>22000000</v>
      </c>
    </row>
    <row spans="1:8" r="14">
      <c s="4" t="s" r="A14">
        <v>198</v>
      </c>
    </row>
    <row spans="1:8" r="15">
      <c s="3" t="s" r="A15">
        <v>190</v>
      </c>
    </row>
    <row spans="1:8" r="16">
      <c s="4" t="s" r="A16">
        <v>193</v>
      </c>
      <c s="5" t="n" r="B16">
        <v>12396365</v>
      </c>
      <c s="5" t="n" r="D16">
        <v>12396365</v>
      </c>
      <c s="7" t="n" r="F16">
        <v>11065153</v>
      </c>
    </row>
    <row spans="1:8" r="17">
      <c s="4" t="s" r="A17">
        <v>199</v>
      </c>
    </row>
    <row spans="1:8" r="18">
      <c s="3" t="s" r="A18">
        <v>190</v>
      </c>
    </row>
    <row spans="1:8" r="19">
      <c s="4" t="s" r="A19">
        <v>200</v>
      </c>
      <c s="7" t="n" r="B19">
        <v>5500000</v>
      </c>
      <c s="7" t="n" r="C19">
        <v>5500000</v>
      </c>
      <c s="7" t="n" r="D19">
        <v>11000000</v>
      </c>
      <c s="7" t="n" r="E19">
        <v>11000000</v>
      </c>
    </row>
    <row spans="1:8" r="20">
      <c s="4" t="s" r="A20">
        <v>201</v>
      </c>
    </row>
    <row spans="1:8" r="21">
      <c s="3" t="s" r="A21">
        <v>190</v>
      </c>
    </row>
    <row spans="1:8" r="22">
      <c s="4" t="s" r="A22">
        <v>200</v>
      </c>
      <c s="7" t="n" r="E22">
        <v>5500000</v>
      </c>
    </row>
    <row spans="1:8" r="23">
      <c t="n" r="A23"/>
    </row>
    <row spans="1:8" r="24">
      <c s="4" t="s" r="A24">
        <v>28</v>
      </c>
      <c s="4" t="s" r="B24">
        <v>55</v>
      </c>
    </row>
  </sheetData>
  <mergeCells count="7">
    <mergeCell ref="A1:A2"/>
    <mergeCell ref="B1:C1"/>
    <mergeCell ref="D1:E1"/>
    <mergeCell ref="F1:G1"/>
    <mergeCell ref="F2:G2"/>
    <mergeCell ref="A23:H23"/>
    <mergeCell ref="B24:H2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s>
  <sheetData>
    <row spans="1:4" r="1">
      <c s="1" t="s" r="A1">
        <v>202</v>
      </c>
      <c s="2" t="s" r="B1">
        <v>1</v>
      </c>
      <c s="2" t="s" r="C1">
        <v>203</v>
      </c>
    </row>
    <row spans="1:4" r="2">
      <c s="2" t="s" r="B2">
        <v>2</v>
      </c>
      <c s="2" t="s" r="C2">
        <v>25</v>
      </c>
    </row>
    <row spans="1:4" r="3">
      <c s="3" t="s" r="A3">
        <v>190</v>
      </c>
    </row>
    <row spans="1:4" r="4">
      <c s="4" t="s" r="A4">
        <v>204</v>
      </c>
      <c s="7" t="n" r="B4">
        <v>337225000</v>
      </c>
      <c s="7" t="n" r="C4">
        <v>346875000</v>
      </c>
      <c s="4" t="s" r="D4">
        <v>28</v>
      </c>
    </row>
    <row spans="1:4" r="5">
      <c s="4" t="s" r="A5">
        <v>198</v>
      </c>
    </row>
    <row spans="1:4" r="6">
      <c s="3" t="s" r="A6">
        <v>190</v>
      </c>
    </row>
    <row spans="1:4" r="7">
      <c s="4" t="s" r="A7">
        <v>205</v>
      </c>
      <c s="5" t="n" r="B7">
        <v>30528992</v>
      </c>
      <c s="5" t="n" r="C7">
        <v>30132116</v>
      </c>
    </row>
    <row spans="1:4" r="8">
      <c s="4" t="s" r="A8">
        <v>206</v>
      </c>
      <c s="5" t="n" r="B8">
        <v>-12396365</v>
      </c>
      <c s="5" t="n" r="C8">
        <v>-11065153</v>
      </c>
    </row>
    <row spans="1:4" r="9">
      <c s="4" t="s" r="A9">
        <v>207</v>
      </c>
      <c s="5" t="n" r="B9">
        <v>18132627</v>
      </c>
      <c s="5" t="n" r="C9">
        <v>19066963</v>
      </c>
    </row>
    <row spans="1:4" r="10">
      <c s="4" t="s" r="A10">
        <v>208</v>
      </c>
    </row>
    <row spans="1:4" r="11">
      <c s="3" t="s" r="A11">
        <v>190</v>
      </c>
    </row>
    <row spans="1:4" r="12">
      <c s="4" t="s" r="A12">
        <v>206</v>
      </c>
      <c s="5" t="n" r="B12">
        <v>-46171365</v>
      </c>
      <c s="5" t="n" r="C12">
        <v>-35190153</v>
      </c>
    </row>
    <row spans="1:4" r="13">
      <c s="4" t="s" r="A13">
        <v>209</v>
      </c>
      <c s="5" t="n" r="B13">
        <v>401528992</v>
      </c>
      <c s="5" t="n" r="C13">
        <v>401132116</v>
      </c>
    </row>
    <row spans="1:4" r="14">
      <c s="4" t="s" r="A14">
        <v>204</v>
      </c>
      <c s="5" t="n" r="B14">
        <v>355357627</v>
      </c>
      <c s="5" t="n" r="C14">
        <v>365941963</v>
      </c>
    </row>
    <row spans="1:4" r="15">
      <c s="4" t="s" r="A15">
        <v>192</v>
      </c>
    </row>
    <row spans="1:4" r="16">
      <c s="3" t="s" r="A16">
        <v>190</v>
      </c>
    </row>
    <row spans="1:4" r="17">
      <c s="4" t="s" r="A17">
        <v>206</v>
      </c>
      <c s="5" t="n" r="B17">
        <v>-33775000</v>
      </c>
      <c s="5" t="n" r="C17">
        <v>-24125000</v>
      </c>
    </row>
    <row spans="1:4" r="18">
      <c s="4" t="s" r="A18">
        <v>209</v>
      </c>
      <c s="5" t="n" r="B18">
        <v>371000000</v>
      </c>
      <c s="5" t="n" r="C18">
        <v>371000000</v>
      </c>
    </row>
    <row spans="1:4" r="19">
      <c s="4" t="s" r="A19">
        <v>204</v>
      </c>
      <c s="5" t="n" r="B19">
        <v>337225000</v>
      </c>
      <c s="5" t="n" r="C19">
        <v>346875000</v>
      </c>
    </row>
    <row spans="1:4" r="20">
      <c s="4" t="s" r="A20">
        <v>210</v>
      </c>
    </row>
    <row spans="1:4" r="21">
      <c s="3" t="s" r="A21">
        <v>190</v>
      </c>
    </row>
    <row spans="1:4" r="22">
      <c s="4" t="s" r="A22">
        <v>205</v>
      </c>
      <c s="5" t="n" r="B22">
        <v>180000000</v>
      </c>
      <c s="5" t="n" r="C22">
        <v>180000000</v>
      </c>
    </row>
    <row spans="1:4" r="23">
      <c s="4" t="s" r="A23">
        <v>206</v>
      </c>
      <c s="5" t="n" r="B23">
        <v>-26250000</v>
      </c>
      <c s="5" t="n" r="C23">
        <v>-18750000</v>
      </c>
    </row>
    <row spans="1:4" r="24">
      <c s="4" t="s" r="A24">
        <v>207</v>
      </c>
      <c s="7" t="n" r="B24">
        <v>153750000</v>
      </c>
      <c s="7" t="n" r="C24">
        <v>161250000</v>
      </c>
    </row>
    <row spans="1:4" r="25">
      <c s="4" t="s" r="A25">
        <v>211</v>
      </c>
    </row>
    <row spans="1:4" r="26">
      <c s="3" t="s" r="A26">
        <v>190</v>
      </c>
    </row>
    <row spans="1:4" r="27">
      <c s="4" t="s" r="A27">
        <v>212</v>
      </c>
      <c s="4" t="s" r="B27">
        <v>213</v>
      </c>
      <c s="4" t="s" r="C27">
        <v>213</v>
      </c>
    </row>
    <row spans="1:4" r="28">
      <c s="4" t="s" r="A28">
        <v>214</v>
      </c>
    </row>
    <row spans="1:4" r="29">
      <c s="3" t="s" r="A29">
        <v>190</v>
      </c>
    </row>
    <row spans="1:4" r="30">
      <c s="4" t="s" r="A30">
        <v>205</v>
      </c>
      <c s="7" t="n" r="B30">
        <v>43000000</v>
      </c>
      <c s="7" t="n" r="C30">
        <v>43000000</v>
      </c>
    </row>
    <row spans="1:4" r="31">
      <c s="4" t="s" r="A31">
        <v>206</v>
      </c>
      <c s="5" t="n" r="B31">
        <v>-7525000</v>
      </c>
      <c s="5" t="n" r="C31">
        <v>-5375000</v>
      </c>
    </row>
    <row spans="1:4" r="32">
      <c s="4" t="s" r="A32">
        <v>207</v>
      </c>
      <c s="7" t="n" r="B32">
        <v>35475000</v>
      </c>
      <c s="7" t="n" r="C32">
        <v>37625000</v>
      </c>
    </row>
    <row spans="1:4" r="33">
      <c s="4" t="s" r="A33">
        <v>212</v>
      </c>
      <c s="4" t="s" r="B33">
        <v>215</v>
      </c>
      <c s="4" t="s" r="C33">
        <v>215</v>
      </c>
    </row>
    <row spans="1:4" r="34">
      <c s="4" t="s" r="A34">
        <v>216</v>
      </c>
    </row>
    <row spans="1:4" r="35">
      <c s="3" t="s" r="A35">
        <v>190</v>
      </c>
    </row>
    <row spans="1:4" r="36">
      <c s="4" t="s" r="A36">
        <v>217</v>
      </c>
      <c s="7" t="n" r="B36">
        <v>52000000</v>
      </c>
      <c s="7" t="n" r="C36">
        <v>52000000</v>
      </c>
    </row>
    <row spans="1:4" r="37">
      <c s="4" t="s" r="A37">
        <v>218</v>
      </c>
    </row>
    <row spans="1:4" r="38">
      <c s="3" t="s" r="A38">
        <v>190</v>
      </c>
    </row>
    <row spans="1:4" r="39">
      <c s="4" t="s" r="A39">
        <v>217</v>
      </c>
      <c s="7" t="n" r="B39">
        <v>96000000</v>
      </c>
      <c s="7" t="n" r="C39">
        <v>96000000</v>
      </c>
    </row>
    <row spans="1:4" r="40">
      <c t="n" r="A40"/>
    </row>
    <row spans="1:4" r="41">
      <c s="4" t="s" r="A41">
        <v>28</v>
      </c>
      <c s="4" t="s" r="B41">
        <v>55</v>
      </c>
    </row>
  </sheetData>
  <mergeCells count="5">
    <mergeCell ref="A1:A2"/>
    <mergeCell ref="C1:D1"/>
    <mergeCell ref="C2:D2"/>
    <mergeCell ref="A40:D40"/>
    <mergeCell ref="B41:D4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t="s" r="A1">
        <v>56</v>
      </c>
      <c s="2" t="s" r="B1">
        <v>57</v>
      </c>
      <c s="2" t="s" r="D1">
        <v>1</v>
      </c>
    </row>
    <row spans="1:5" r="2">
      <c s="2" t="s" r="B2">
        <v>2</v>
      </c>
      <c s="2" t="s" r="C2">
        <v>58</v>
      </c>
      <c s="2" t="s" r="D2">
        <v>2</v>
      </c>
      <c s="2" t="s" r="E2">
        <v>58</v>
      </c>
    </row>
    <row spans="1:5" r="3">
      <c s="3" t="s" r="A3">
        <v>59</v>
      </c>
    </row>
    <row spans="1:5" r="4">
      <c s="4" t="s" r="A4">
        <v>60</v>
      </c>
      <c s="7" t="n" r="B4">
        <v>379258477</v>
      </c>
      <c s="7" t="n" r="C4">
        <v>338436964</v>
      </c>
      <c s="7" t="n" r="D4">
        <v>748195932</v>
      </c>
      <c s="7" t="n" r="E4">
        <v>674176308</v>
      </c>
    </row>
    <row spans="1:5" r="5">
      <c s="4" t="s" r="A5">
        <v>61</v>
      </c>
      <c s="5" t="n" r="B5">
        <v>233715046</v>
      </c>
      <c s="5" t="n" r="C5">
        <v>204144736</v>
      </c>
      <c s="5" t="n" r="D5">
        <v>459560092</v>
      </c>
      <c s="5" t="n" r="E5">
        <v>408585273</v>
      </c>
    </row>
    <row spans="1:5" r="6">
      <c s="4" t="s" r="A6">
        <v>62</v>
      </c>
      <c s="5" t="n" r="B6">
        <v>145543431</v>
      </c>
      <c s="5" t="n" r="C6">
        <v>134292228</v>
      </c>
      <c s="5" t="n" r="D6">
        <v>288635840</v>
      </c>
      <c s="5" t="n" r="E6">
        <v>265591035</v>
      </c>
    </row>
    <row spans="1:5" r="7">
      <c s="3" t="s" r="A7">
        <v>63</v>
      </c>
    </row>
    <row spans="1:5" r="8">
      <c s="4" t="s" r="A8">
        <v>64</v>
      </c>
      <c s="5" t="n" r="B8">
        <v>22315244</v>
      </c>
      <c s="5" t="n" r="C8">
        <v>20234074</v>
      </c>
      <c s="5" t="n" r="D8">
        <v>43902795</v>
      </c>
      <c s="5" t="n" r="E8">
        <v>40723301</v>
      </c>
    </row>
    <row spans="1:5" r="9">
      <c s="4" t="s" r="A9">
        <v>65</v>
      </c>
      <c s="5" t="n" r="B9">
        <v>15095357</v>
      </c>
      <c s="5" t="n" r="C9">
        <v>14222716</v>
      </c>
      <c s="5" t="n" r="D9">
        <v>28891709</v>
      </c>
      <c s="5" t="n" r="E9">
        <v>27854750</v>
      </c>
    </row>
    <row spans="1:5" r="10">
      <c s="4" t="s" r="A10">
        <v>66</v>
      </c>
      <c s="5" t="n" r="B10">
        <v>37410601</v>
      </c>
      <c s="5" t="n" r="C10">
        <v>34456790</v>
      </c>
      <c s="5" t="n" r="D10">
        <v>72794504</v>
      </c>
      <c s="5" t="n" r="E10">
        <v>68578051</v>
      </c>
    </row>
    <row spans="1:5" r="11">
      <c s="4" t="s" r="A11">
        <v>67</v>
      </c>
      <c s="5" t="n" r="B11">
        <v>108132830</v>
      </c>
      <c s="5" t="n" r="C11">
        <v>99835438</v>
      </c>
      <c s="5" t="n" r="D11">
        <v>215841336</v>
      </c>
      <c s="5" t="n" r="E11">
        <v>197012984</v>
      </c>
    </row>
    <row spans="1:5" r="12">
      <c s="3" t="s" r="A12">
        <v>68</v>
      </c>
    </row>
    <row spans="1:5" r="13">
      <c s="4" t="s" r="A13">
        <v>69</v>
      </c>
      <c s="5" t="n" r="B13">
        <v>754052</v>
      </c>
      <c s="5" t="n" r="C13">
        <v>398005</v>
      </c>
      <c s="5" t="n" r="D13">
        <v>1366077</v>
      </c>
      <c s="5" t="n" r="E13">
        <v>723163</v>
      </c>
    </row>
    <row spans="1:5" r="14">
      <c s="4" t="s" r="A14">
        <v>70</v>
      </c>
      <c s="5" t="n" r="B14">
        <v>1563291</v>
      </c>
      <c s="5" t="n" r="C14">
        <v>5388560</v>
      </c>
      <c s="5" t="n" r="D14">
        <v>1660650</v>
      </c>
      <c s="5" t="n" r="E14">
        <v>9577946</v>
      </c>
    </row>
    <row spans="1:5" r="15">
      <c s="4" t="s" r="A15">
        <v>71</v>
      </c>
      <c s="5" t="n" r="B15">
        <v>2317343</v>
      </c>
      <c s="5" t="n" r="C15">
        <v>5786565</v>
      </c>
      <c s="5" t="n" r="D15">
        <v>3026727</v>
      </c>
      <c s="5" t="n" r="E15">
        <v>10301109</v>
      </c>
    </row>
    <row spans="1:5" r="16">
      <c s="4" t="s" r="A16">
        <v>72</v>
      </c>
      <c s="5" t="n" r="B16">
        <v>110450173</v>
      </c>
      <c s="5" t="n" r="C16">
        <v>105622003</v>
      </c>
      <c s="5" t="n" r="D16">
        <v>218868063</v>
      </c>
      <c s="5" t="n" r="E16">
        <v>207314093</v>
      </c>
    </row>
    <row spans="1:5" r="17">
      <c s="4" t="s" r="A17">
        <v>73</v>
      </c>
      <c s="5" t="n" r="B17">
        <v>35891736</v>
      </c>
      <c s="5" t="n" r="C17">
        <v>28895257</v>
      </c>
      <c s="5" t="n" r="D17">
        <v>67126185</v>
      </c>
      <c s="5" t="n" r="E17">
        <v>62021276</v>
      </c>
    </row>
    <row spans="1:5" r="18">
      <c s="4" t="s" r="A18">
        <v>74</v>
      </c>
      <c s="7" t="n" r="B18">
        <v>74558437</v>
      </c>
      <c s="7" t="n" r="C18">
        <v>76726746</v>
      </c>
      <c s="7" t="n" r="D18">
        <v>151741878</v>
      </c>
      <c s="7" t="n" r="E18">
        <v>145292817</v>
      </c>
    </row>
    <row spans="1:5" r="19">
      <c s="3" t="s" r="A19">
        <v>75</v>
      </c>
    </row>
    <row spans="1:5" r="20">
      <c s="4" t="s" r="A20">
        <v>76</v>
      </c>
      <c s="8" t="n" r="B20">
        <v>0.25</v>
      </c>
      <c s="8" t="n" r="C20">
        <v>0.26</v>
      </c>
      <c s="8" t="n" r="D20">
        <v>0.52</v>
      </c>
      <c s="8" t="n" r="E20">
        <v>0.5</v>
      </c>
    </row>
    <row spans="1:5" r="21">
      <c s="4" t="s" r="A21">
        <v>77</v>
      </c>
      <c s="9" t="n" r="B21">
        <v>0.25</v>
      </c>
      <c s="9" t="n" r="C21">
        <v>0.26</v>
      </c>
      <c s="9" t="n" r="D21">
        <v>0.51</v>
      </c>
      <c s="9" t="n" r="E21">
        <v>0.5</v>
      </c>
    </row>
    <row spans="1:5" r="22">
      <c s="4" t="s" r="A22">
        <v>78</v>
      </c>
      <c s="10" t="n" r="B22">
        <v>0.08500000000000001</v>
      </c>
      <c s="8" t="n" r="C22">
        <v>0.08</v>
      </c>
      <c s="10" t="n" r="D22">
        <v>0.165</v>
      </c>
      <c s="8" t="n" r="E22">
        <v>0.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9</v>
      </c>
      <c s="2" t="s" r="B1">
        <v>2</v>
      </c>
      <c s="2" t="s" r="C1">
        <v>25</v>
      </c>
    </row>
    <row spans="1:3" r="2">
      <c s="3" t="s" r="A2">
        <v>220</v>
      </c>
    </row>
    <row spans="1:3" r="3">
      <c s="4" t="s" r="A3">
        <v>221</v>
      </c>
      <c s="7" t="n" r="B3">
        <v>569896553</v>
      </c>
      <c s="7" t="n" r="C3">
        <v>497429804</v>
      </c>
    </row>
    <row spans="1:3" r="4">
      <c s="4" t="s" r="A4">
        <v>222</v>
      </c>
      <c s="5" t="n" r="B4">
        <v>101584848</v>
      </c>
      <c s="5" t="n" r="C4">
        <v>97923092</v>
      </c>
    </row>
    <row spans="1:3" r="5">
      <c s="4" t="s" r="A5">
        <v>223</v>
      </c>
      <c s="5" t="n" r="B5">
        <v>14464744</v>
      </c>
      <c s="5" t="n" r="C5">
        <v>17855921</v>
      </c>
    </row>
    <row spans="1:3" r="6">
      <c s="4" t="s" r="A6">
        <v>224</v>
      </c>
      <c s="5" t="n" r="B6">
        <v>-1308492</v>
      </c>
      <c s="5" t="n" r="C6">
        <v>-1135425</v>
      </c>
    </row>
    <row spans="1:3" r="7">
      <c s="4" t="s" r="A7">
        <v>225</v>
      </c>
      <c s="5" t="n" r="B7">
        <v>114741100</v>
      </c>
      <c s="5" t="n" r="C7">
        <v>114643588</v>
      </c>
    </row>
    <row spans="1:3" r="8">
      <c s="4" t="s" r="A8">
        <v>226</v>
      </c>
      <c s="5" t="n" r="B8">
        <v>684637653</v>
      </c>
      <c s="5" t="n" r="C8">
        <v>612073392</v>
      </c>
    </row>
    <row spans="1:3" r="9">
      <c s="4" t="s" r="A9">
        <v>227</v>
      </c>
    </row>
    <row spans="1:3" r="10">
      <c s="3" t="s" r="A10">
        <v>220</v>
      </c>
    </row>
    <row spans="1:3" r="11">
      <c s="4" t="s" r="A11">
        <v>222</v>
      </c>
      <c s="5" t="n" r="B11">
        <v>454</v>
      </c>
      <c s="5" t="n" r="C11">
        <v>1021</v>
      </c>
    </row>
    <row spans="1:3" r="12">
      <c s="4" t="s" r="A12">
        <v>223</v>
      </c>
      <c s="5" t="n" r="B12">
        <v>0</v>
      </c>
      <c s="5" t="n" r="C12">
        <v>0</v>
      </c>
    </row>
    <row spans="1:3" r="13">
      <c s="4" t="s" r="A13">
        <v>224</v>
      </c>
      <c s="5" t="n" r="B13">
        <v>0</v>
      </c>
      <c s="5" t="n" r="C13">
        <v>0</v>
      </c>
    </row>
    <row spans="1:3" r="14">
      <c s="4" t="s" r="A14">
        <v>225</v>
      </c>
      <c s="5" t="n" r="B14">
        <v>454</v>
      </c>
      <c s="5" t="n" r="C14">
        <v>1021</v>
      </c>
    </row>
    <row spans="1:3" r="15">
      <c s="4" t="s" r="A15">
        <v>228</v>
      </c>
    </row>
    <row spans="1:3" r="16">
      <c s="3" t="s" r="A16">
        <v>220</v>
      </c>
    </row>
    <row spans="1:3" r="17">
      <c s="4" t="s" r="A17">
        <v>222</v>
      </c>
      <c s="5" t="n" r="B17">
        <v>18690052</v>
      </c>
      <c s="5" t="n" r="C17">
        <v>17069742</v>
      </c>
    </row>
    <row spans="1:3" r="18">
      <c s="4" t="s" r="A18">
        <v>223</v>
      </c>
      <c s="5" t="n" r="B18">
        <v>5639978</v>
      </c>
      <c s="5" t="n" r="C18">
        <v>7933717</v>
      </c>
    </row>
    <row spans="1:3" r="19">
      <c s="4" t="s" r="A19">
        <v>224</v>
      </c>
      <c s="5" t="n" r="B19">
        <v>-644310</v>
      </c>
      <c s="5" t="n" r="C19">
        <v>-355008</v>
      </c>
    </row>
    <row spans="1:3" r="20">
      <c s="4" t="s" r="A20">
        <v>225</v>
      </c>
      <c s="5" t="n" r="B20">
        <v>23685720</v>
      </c>
      <c s="5" t="n" r="C20">
        <v>24648451</v>
      </c>
    </row>
    <row spans="1:3" r="21">
      <c s="4" t="s" r="A21">
        <v>229</v>
      </c>
    </row>
    <row spans="1:3" r="22">
      <c s="3" t="s" r="A22">
        <v>220</v>
      </c>
    </row>
    <row spans="1:3" r="23">
      <c s="4" t="s" r="A23">
        <v>222</v>
      </c>
      <c s="5" t="n" r="B23">
        <v>82894342</v>
      </c>
      <c s="5" t="n" r="C23">
        <v>80852329</v>
      </c>
    </row>
    <row spans="1:3" r="24">
      <c s="4" t="s" r="A24">
        <v>223</v>
      </c>
      <c s="5" t="n" r="B24">
        <v>8824766</v>
      </c>
      <c s="5" t="n" r="C24">
        <v>9922204</v>
      </c>
    </row>
    <row spans="1:3" r="25">
      <c s="4" t="s" r="A25">
        <v>224</v>
      </c>
      <c s="5" t="n" r="B25">
        <v>-664182</v>
      </c>
      <c s="5" t="n" r="C25">
        <v>-780417</v>
      </c>
    </row>
    <row spans="1:3" r="26">
      <c s="4" t="s" r="A26">
        <v>225</v>
      </c>
      <c s="5" t="n" r="B26">
        <v>91054926</v>
      </c>
      <c s="5" t="n" r="C26">
        <v>89994116</v>
      </c>
    </row>
    <row spans="1:3" r="27">
      <c s="4" t="s" r="A27">
        <v>230</v>
      </c>
    </row>
    <row spans="1:3" r="28">
      <c s="3" t="s" r="A28">
        <v>220</v>
      </c>
    </row>
    <row spans="1:3" r="29">
      <c s="4" t="s" r="A29">
        <v>221</v>
      </c>
      <c s="5" t="n" r="B29">
        <v>569896553</v>
      </c>
      <c s="5" t="n" r="C29">
        <v>497429804</v>
      </c>
    </row>
    <row spans="1:3" r="30">
      <c s="4" t="s" r="A30">
        <v>226</v>
      </c>
      <c s="5" t="n" r="B30">
        <v>684637653</v>
      </c>
      <c s="5" t="n" r="C30">
        <v>612073392</v>
      </c>
    </row>
    <row spans="1:3" r="31">
      <c s="4" t="s" r="A31">
        <v>231</v>
      </c>
    </row>
    <row spans="1:3" r="32">
      <c s="3" t="s" r="A32">
        <v>220</v>
      </c>
    </row>
    <row spans="1:3" r="33">
      <c s="4" t="s" r="A33">
        <v>225</v>
      </c>
      <c s="5" t="n" r="B33">
        <v>454</v>
      </c>
      <c s="5" t="n" r="C33">
        <v>1021</v>
      </c>
    </row>
    <row spans="1:3" r="34">
      <c s="4" t="s" r="A34">
        <v>232</v>
      </c>
    </row>
    <row spans="1:3" r="35">
      <c s="3" t="s" r="A35">
        <v>220</v>
      </c>
    </row>
    <row spans="1:3" r="36">
      <c s="4" t="s" r="A36">
        <v>225</v>
      </c>
      <c s="5" t="n" r="B36">
        <v>23685720</v>
      </c>
      <c s="5" t="n" r="C36">
        <v>24648451</v>
      </c>
    </row>
    <row spans="1:3" r="37">
      <c s="4" t="s" r="A37">
        <v>233</v>
      </c>
    </row>
    <row spans="1:3" r="38">
      <c s="3" t="s" r="A38">
        <v>220</v>
      </c>
    </row>
    <row spans="1:3" r="39">
      <c s="4" t="s" r="A39">
        <v>225</v>
      </c>
      <c s="5" t="n" r="B39">
        <v>91054926</v>
      </c>
      <c s="5" t="n" r="C39">
        <v>89994116</v>
      </c>
    </row>
    <row spans="1:3" r="40">
      <c s="4" t="s" r="A40">
        <v>234</v>
      </c>
    </row>
    <row spans="1:3" r="41">
      <c s="3" t="s" r="A41">
        <v>220</v>
      </c>
    </row>
    <row spans="1:3" r="42">
      <c s="4" t="s" r="A42">
        <v>221</v>
      </c>
      <c s="5" t="n" r="B42">
        <v>0</v>
      </c>
      <c s="5" t="n" r="C42">
        <v>0</v>
      </c>
    </row>
    <row spans="1:3" r="43">
      <c s="4" t="s" r="A43">
        <v>226</v>
      </c>
      <c s="5" t="n" r="B43">
        <v>0</v>
      </c>
      <c s="5" t="n" r="C43">
        <v>0</v>
      </c>
    </row>
    <row spans="1:3" r="44">
      <c s="4" t="s" r="A44">
        <v>235</v>
      </c>
    </row>
    <row spans="1:3" r="45">
      <c s="3" t="s" r="A45">
        <v>220</v>
      </c>
    </row>
    <row spans="1:3" r="46">
      <c s="4" t="s" r="A46">
        <v>225</v>
      </c>
      <c s="5" t="n" r="B46">
        <v>0</v>
      </c>
      <c s="5" t="n" r="C46">
        <v>0</v>
      </c>
    </row>
    <row spans="1:3" r="47">
      <c s="4" t="s" r="A47">
        <v>236</v>
      </c>
    </row>
    <row spans="1:3" r="48">
      <c s="3" t="s" r="A48">
        <v>220</v>
      </c>
    </row>
    <row spans="1:3" r="49">
      <c s="4" t="s" r="A49">
        <v>225</v>
      </c>
      <c s="5" t="n" r="B49">
        <v>0</v>
      </c>
      <c s="5" t="n" r="C49">
        <v>0</v>
      </c>
    </row>
    <row spans="1:3" r="50">
      <c s="4" t="s" r="A50">
        <v>237</v>
      </c>
    </row>
    <row spans="1:3" r="51">
      <c s="3" t="s" r="A51">
        <v>220</v>
      </c>
    </row>
    <row spans="1:3" r="52">
      <c s="4" t="s" r="A52">
        <v>225</v>
      </c>
      <c s="5" t="n" r="B52">
        <v>0</v>
      </c>
      <c s="5" t="n" r="C52">
        <v>0</v>
      </c>
    </row>
    <row spans="1:3" r="53">
      <c s="4" t="s" r="A53">
        <v>238</v>
      </c>
    </row>
    <row spans="1:3" r="54">
      <c s="3" t="s" r="A54">
        <v>220</v>
      </c>
    </row>
    <row spans="1:3" r="55">
      <c s="4" t="s" r="A55">
        <v>221</v>
      </c>
      <c s="5" t="n" r="B55">
        <v>0</v>
      </c>
      <c s="5" t="n" r="C55">
        <v>0</v>
      </c>
    </row>
    <row spans="1:3" r="56">
      <c s="4" t="s" r="A56">
        <v>226</v>
      </c>
      <c s="5" t="n" r="B56">
        <v>0</v>
      </c>
      <c s="5" t="n" r="C56">
        <v>0</v>
      </c>
    </row>
    <row spans="1:3" r="57">
      <c s="4" t="s" r="A57">
        <v>239</v>
      </c>
    </row>
    <row spans="1:3" r="58">
      <c s="3" t="s" r="A58">
        <v>220</v>
      </c>
    </row>
    <row spans="1:3" r="59">
      <c s="4" t="s" r="A59">
        <v>225</v>
      </c>
      <c s="5" t="n" r="B59">
        <v>0</v>
      </c>
      <c s="5" t="n" r="C59">
        <v>0</v>
      </c>
    </row>
    <row spans="1:3" r="60">
      <c s="4" t="s" r="A60">
        <v>240</v>
      </c>
    </row>
    <row spans="1:3" r="61">
      <c s="3" t="s" r="A61">
        <v>220</v>
      </c>
    </row>
    <row spans="1:3" r="62">
      <c s="4" t="s" r="A62">
        <v>225</v>
      </c>
      <c s="5" t="n" r="B62">
        <v>0</v>
      </c>
      <c s="5" t="n" r="C62">
        <v>0</v>
      </c>
    </row>
    <row spans="1:3" r="63">
      <c s="4" t="s" r="A63">
        <v>241</v>
      </c>
    </row>
    <row spans="1:3" r="64">
      <c s="3" t="s" r="A64">
        <v>220</v>
      </c>
    </row>
    <row spans="1:3" r="65">
      <c s="4" t="s" r="A65">
        <v>225</v>
      </c>
      <c s="7" t="n" r="B65">
        <v>0</v>
      </c>
      <c s="7" t="n" r="C65">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s="1" t="s" r="A1">
        <v>242</v>
      </c>
      <c s="2" t="s" r="B1">
        <v>1</v>
      </c>
      <c s="2" t="s" r="C1">
        <v>203</v>
      </c>
    </row>
    <row spans="1:3" r="2">
      <c s="2" t="s" r="B2">
        <v>2</v>
      </c>
      <c s="2" t="s" r="C2">
        <v>25</v>
      </c>
    </row>
    <row spans="1:3" r="3">
      <c s="3" t="s" r="A3">
        <v>130</v>
      </c>
    </row>
    <row spans="1:3" r="4">
      <c s="4" t="s" r="A4">
        <v>243</v>
      </c>
      <c s="7" t="n" r="B4">
        <v>1308492</v>
      </c>
      <c s="7" t="n" r="C4">
        <v>1135425</v>
      </c>
    </row>
    <row spans="1:3" r="5">
      <c s="4" t="s" r="A5">
        <v>244</v>
      </c>
      <c s="5" t="n" r="B5">
        <v>25133644</v>
      </c>
      <c s="5" t="n" r="C5">
        <v>19972258</v>
      </c>
    </row>
    <row spans="1:3" r="6">
      <c s="4" t="s" r="A6">
        <v>245</v>
      </c>
      <c s="7" t="n" r="B6">
        <v>0</v>
      </c>
      <c s="7" t="n" r="C6">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4"/>
  </cols>
  <sheetData>
    <row spans="1:4" r="1">
      <c s="1" t="s" r="A1">
        <v>246</v>
      </c>
      <c s="2" t="s" r="B1">
        <v>2</v>
      </c>
      <c s="2" t="s" r="C1">
        <v>25</v>
      </c>
    </row>
    <row spans="1:4" r="2">
      <c s="3" t="s" r="A2">
        <v>132</v>
      </c>
    </row>
    <row spans="1:4" r="3">
      <c s="4" t="s" r="A3">
        <v>247</v>
      </c>
      <c s="7" t="n" r="B3">
        <v>93160955</v>
      </c>
      <c s="7" t="n" r="C3">
        <v>90780320</v>
      </c>
    </row>
    <row spans="1:4" r="4">
      <c s="4" t="s" r="A4">
        <v>248</v>
      </c>
      <c s="5" t="n" r="B4">
        <v>25661247</v>
      </c>
      <c s="5" t="n" r="C4">
        <v>24135944</v>
      </c>
    </row>
    <row spans="1:4" r="5">
      <c s="4" t="s" r="A5">
        <v>249</v>
      </c>
      <c s="5" t="n" r="B5">
        <v>31950293</v>
      </c>
      <c s="5" t="n" r="C5">
        <v>26841620</v>
      </c>
    </row>
    <row spans="1:4" r="6">
      <c s="4" t="s" r="A6">
        <v>250</v>
      </c>
      <c s="7" t="n" r="B6">
        <v>150772495</v>
      </c>
      <c s="7" t="n" r="C6">
        <v>141757884</v>
      </c>
      <c s="4" t="s" r="D6">
        <v>28</v>
      </c>
    </row>
    <row spans="1:4" r="7">
      <c t="n" r="A7"/>
    </row>
    <row spans="1:4" r="8">
      <c s="4" t="s" r="A8">
        <v>28</v>
      </c>
      <c s="4" t="s" r="B8">
        <v>55</v>
      </c>
    </row>
  </sheetData>
  <mergeCells count="3">
    <mergeCell ref="C1:D1"/>
    <mergeCell ref="A7:D7"/>
    <mergeCell ref="B8:D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51</v>
      </c>
      <c s="2" t="s" r="B1">
        <v>252</v>
      </c>
      <c s="2" t="s" r="C1">
        <v>2</v>
      </c>
      <c s="2" t="s" r="D1">
        <v>58</v>
      </c>
      <c s="2" t="s" r="E1">
        <v>2</v>
      </c>
      <c s="2" t="s" r="F1">
        <v>58</v>
      </c>
      <c s="2" t="s" r="G1">
        <v>25</v>
      </c>
    </row>
    <row spans="1:7" r="2">
      <c s="3" t="s" r="A2">
        <v>253</v>
      </c>
    </row>
    <row spans="1:7" r="3">
      <c s="4" t="s" r="A3">
        <v>254</v>
      </c>
      <c s="7" t="n" r="C3">
        <v>74558437</v>
      </c>
      <c s="7" t="n" r="D3">
        <v>76726746</v>
      </c>
      <c s="7" t="n" r="E3">
        <v>151741878</v>
      </c>
      <c s="7" t="n" r="F3">
        <v>145292817</v>
      </c>
    </row>
    <row spans="1:7" r="4">
      <c s="3" t="s" r="A4">
        <v>255</v>
      </c>
    </row>
    <row spans="1:7" r="5">
      <c s="4" t="s" r="A5">
        <v>256</v>
      </c>
      <c s="5" t="n" r="C5">
        <v>293958258</v>
      </c>
      <c s="5" t="n" r="D5">
        <v>290430260</v>
      </c>
      <c s="5" t="n" r="E5">
        <v>294461499</v>
      </c>
      <c s="5" t="n" r="F5">
        <v>290119368</v>
      </c>
    </row>
    <row spans="1:7" r="6">
      <c s="4" t="s" r="A6">
        <v>257</v>
      </c>
      <c s="5" t="n" r="C6">
        <v>3503844</v>
      </c>
      <c s="5" t="n" r="D6">
        <v>2568726</v>
      </c>
      <c s="5" t="n" r="E6">
        <v>3528533</v>
      </c>
      <c s="5" t="n" r="F6">
        <v>3117810</v>
      </c>
    </row>
    <row spans="1:7" r="7">
      <c s="4" t="s" r="A7">
        <v>258</v>
      </c>
      <c s="5" t="n" r="C7">
        <v>297462102</v>
      </c>
      <c s="5" t="n" r="D7">
        <v>292998986</v>
      </c>
      <c s="5" t="n" r="E7">
        <v>297990032</v>
      </c>
      <c s="5" t="n" r="F7">
        <v>293237178</v>
      </c>
    </row>
    <row spans="1:7" r="8">
      <c s="4" t="s" r="A8">
        <v>259</v>
      </c>
      <c s="5" t="n" r="C8">
        <v>1804157</v>
      </c>
      <c s="5" t="n" r="D8">
        <v>5989258</v>
      </c>
      <c s="5" t="n" r="E8">
        <v>1496107</v>
      </c>
      <c s="5" t="n" r="F8">
        <v>1990354</v>
      </c>
    </row>
    <row spans="1:7" r="9">
      <c s="4" t="s" r="A9">
        <v>260</v>
      </c>
    </row>
    <row spans="1:7" r="10">
      <c s="3" t="s" r="A10">
        <v>261</v>
      </c>
    </row>
    <row spans="1:7" r="11">
      <c s="4" t="s" r="A11">
        <v>262</v>
      </c>
      <c s="5" t="n" r="B11">
        <v>2</v>
      </c>
      <c s="5" t="n" r="G11">
        <v>2</v>
      </c>
    </row>
    <row spans="1:7" r="12">
      <c s="4" t="s" r="A12">
        <v>263</v>
      </c>
      <c s="4" t="s" r="B12">
        <v>264</v>
      </c>
      <c s="4" t="s" r="G12">
        <v>2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9"/>
    <col customWidth="1" max="2" min="2" width="31"/>
    <col customWidth="1" max="3" min="3" width="21"/>
    <col customWidth="1" max="4" min="4" width="31"/>
    <col customWidth="1" max="5" min="5" width="21"/>
    <col customWidth="1" max="6" min="6" width="20"/>
  </cols>
  <sheetData>
    <row spans="1:6" r="1">
      <c s="1" t="s" r="A1">
        <v>265</v>
      </c>
      <c s="2" t="s" r="B1">
        <v>57</v>
      </c>
      <c s="2" t="s" r="D1">
        <v>1</v>
      </c>
    </row>
    <row spans="1:6" r="2">
      <c s="2" t="s" r="B2">
        <v>266</v>
      </c>
      <c s="2" t="s" r="C2">
        <v>267</v>
      </c>
      <c s="2" t="s" r="D2">
        <v>266</v>
      </c>
      <c s="2" t="s" r="E2">
        <v>267</v>
      </c>
      <c s="2" t="s" r="F2">
        <v>268</v>
      </c>
    </row>
    <row spans="1:6" r="3">
      <c s="3" t="s" r="A3">
        <v>269</v>
      </c>
    </row>
    <row spans="1:6" r="4">
      <c s="4" t="s" r="A4">
        <v>270</v>
      </c>
      <c s="7" t="n" r="B4">
        <v>4728949</v>
      </c>
      <c s="7" t="n" r="C4">
        <v>4603699</v>
      </c>
      <c s="7" t="n" r="D4">
        <v>9574999</v>
      </c>
      <c s="7" t="n" r="E4">
        <v>8613044</v>
      </c>
    </row>
    <row spans="1:6" r="5">
      <c s="4" t="s" r="A5">
        <v>271</v>
      </c>
      <c s="5" t="n" r="D5">
        <v>249581</v>
      </c>
    </row>
    <row spans="1:6" r="6">
      <c s="4" t="s" r="A6">
        <v>272</v>
      </c>
    </row>
    <row spans="1:6" r="7">
      <c s="3" t="s" r="A7">
        <v>269</v>
      </c>
    </row>
    <row spans="1:6" r="8">
      <c s="4" t="s" r="A8">
        <v>273</v>
      </c>
      <c s="5" t="n" r="F8">
        <v>24000000</v>
      </c>
    </row>
    <row spans="1:6" r="9">
      <c s="4" t="s" r="A9">
        <v>274</v>
      </c>
      <c s="7" t="n" r="B9">
        <v>24504223</v>
      </c>
      <c s="7" t="n" r="D9">
        <v>24504223</v>
      </c>
    </row>
    <row spans="1:6" r="10">
      <c s="4" t="s" r="A10">
        <v>275</v>
      </c>
    </row>
    <row spans="1:6" r="11">
      <c s="3" t="s" r="A11">
        <v>269</v>
      </c>
    </row>
    <row spans="1:6" r="12">
      <c s="4" t="s" r="A12">
        <v>276</v>
      </c>
      <c s="4" t="s" r="D12">
        <v>277</v>
      </c>
    </row>
    <row spans="1:6" r="13">
      <c s="4" t="s" r="A13">
        <v>278</v>
      </c>
      <c s="4" t="s" r="D13">
        <v>279</v>
      </c>
    </row>
    <row spans="1:6" r="14">
      <c s="4" t="s" r="A14">
        <v>280</v>
      </c>
    </row>
    <row spans="1:6" r="15">
      <c s="3" t="s" r="A15">
        <v>269</v>
      </c>
    </row>
    <row spans="1:6" r="16">
      <c s="4" t="s" r="A16">
        <v>276</v>
      </c>
      <c s="4" t="s" r="D16">
        <v>279</v>
      </c>
    </row>
    <row spans="1:6" r="17">
      <c s="4" t="s" r="A17">
        <v>278</v>
      </c>
      <c s="4" t="s" r="D17">
        <v>281</v>
      </c>
    </row>
    <row spans="1:6" r="18">
      <c s="4" t="s" r="A18">
        <v>282</v>
      </c>
    </row>
    <row spans="1:6" r="19">
      <c s="3" t="s" r="A19">
        <v>269</v>
      </c>
    </row>
    <row spans="1:6" r="20">
      <c s="4" t="s" r="A20">
        <v>276</v>
      </c>
      <c s="4" t="s" r="D20">
        <v>283</v>
      </c>
    </row>
    <row spans="1:6" r="21">
      <c s="4" t="s" r="A21">
        <v>278</v>
      </c>
      <c s="4" t="s" r="D21">
        <v>215</v>
      </c>
    </row>
    <row spans="1:6" r="22">
      <c s="4" t="s" r="A22">
        <v>284</v>
      </c>
      <c s="5" t="n" r="B22">
        <v>1000000</v>
      </c>
      <c s="5" t="n" r="D22">
        <v>1000000</v>
      </c>
    </row>
    <row spans="1:6" r="23">
      <c s="4" t="s" r="A23">
        <v>274</v>
      </c>
      <c s="7" t="n" r="B23">
        <v>201663</v>
      </c>
      <c s="7" t="n" r="D23">
        <v>201663</v>
      </c>
    </row>
    <row spans="1:6" r="24">
      <c s="4" t="s" r="A24">
        <v>285</v>
      </c>
      <c s="5" t="n" r="D24">
        <v>315000</v>
      </c>
    </row>
    <row spans="1:6" r="25">
      <c s="4" t="s" r="A25">
        <v>286</v>
      </c>
    </row>
    <row spans="1:6" r="26">
      <c s="3" t="s" r="A26">
        <v>269</v>
      </c>
    </row>
    <row spans="1:6" r="27">
      <c s="4" t="s" r="A27">
        <v>287</v>
      </c>
      <c s="5" t="n" r="B27">
        <v>2000000</v>
      </c>
      <c s="5" t="n" r="D27">
        <v>2000000</v>
      </c>
    </row>
    <row spans="1:6" r="28">
      <c s="4" t="s" r="A28">
        <v>288</v>
      </c>
      <c s="4" t="s" r="D28">
        <v>289</v>
      </c>
    </row>
    <row spans="1:6" r="29">
      <c s="4" t="s" r="A29">
        <v>290</v>
      </c>
      <c s="4" t="s" r="D29">
        <v>291</v>
      </c>
    </row>
    <row spans="1:6" r="30">
      <c s="4" t="s" r="A30">
        <v>292</v>
      </c>
    </row>
    <row spans="1:6" r="31">
      <c s="3" t="s" r="A31">
        <v>269</v>
      </c>
    </row>
    <row spans="1:6" r="32">
      <c s="4" t="s" r="A32">
        <v>284</v>
      </c>
      <c s="5" t="n" r="B32">
        <v>9000000</v>
      </c>
      <c s="5" t="n" r="D32">
        <v>9000000</v>
      </c>
    </row>
    <row spans="1:6" r="33">
      <c s="4" t="s" r="A33">
        <v>293</v>
      </c>
      <c s="4" t="s" r="D33">
        <v>215</v>
      </c>
    </row>
    <row spans="1:6" r="34">
      <c s="4" t="s" r="A34">
        <v>294</v>
      </c>
      <c s="7" t="n" r="B34">
        <v>11574748</v>
      </c>
      <c s="7" t="n" r="D34">
        <v>11574748</v>
      </c>
    </row>
    <row spans="1:6" r="35">
      <c s="4" t="s" r="A35">
        <v>200</v>
      </c>
      <c s="7" t="n" r="B35">
        <v>681637</v>
      </c>
      <c s="7" t="n" r="D35">
        <v>1649538</v>
      </c>
    </row>
    <row spans="1:6" r="36">
      <c s="4" t="s" r="A36">
        <v>295</v>
      </c>
    </row>
    <row spans="1:6" r="37">
      <c s="3" t="s" r="A37">
        <v>269</v>
      </c>
    </row>
    <row spans="1:6" r="38">
      <c s="4" t="s" r="A38">
        <v>296</v>
      </c>
      <c s="5" t="n" r="B38">
        <v>4</v>
      </c>
      <c s="5" t="n" r="D38">
        <v>4</v>
      </c>
    </row>
    <row spans="1:6" r="39">
      <c s="4" t="s" r="A39">
        <v>297</v>
      </c>
    </row>
    <row spans="1:6" r="40">
      <c s="3" t="s" r="A40">
        <v>269</v>
      </c>
    </row>
    <row spans="1:6" r="41">
      <c s="4" t="s" r="A41">
        <v>296</v>
      </c>
      <c s="5" t="n" r="B41">
        <v>2</v>
      </c>
      <c s="5" t="n" r="D41">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7"/>
    <col customWidth="1" max="5" min="5" width="17"/>
  </cols>
  <sheetData>
    <row spans="1:5" r="1">
      <c s="1" t="s" r="A1">
        <v>298</v>
      </c>
      <c s="2" t="s" r="B1">
        <v>57</v>
      </c>
      <c s="2" t="s" r="D1">
        <v>1</v>
      </c>
    </row>
    <row spans="1:5" r="2">
      <c s="2" t="s" r="B2">
        <v>2</v>
      </c>
      <c s="2" t="s" r="C2">
        <v>58</v>
      </c>
      <c s="2" t="s" r="D2">
        <v>2</v>
      </c>
      <c s="2" t="s" r="E2">
        <v>58</v>
      </c>
    </row>
    <row spans="1:5" r="3">
      <c s="3" t="s" r="A3">
        <v>138</v>
      </c>
    </row>
    <row spans="1:5" r="4">
      <c s="4" t="s" r="A4">
        <v>299</v>
      </c>
      <c s="4" t="s" r="B4">
        <v>300</v>
      </c>
      <c s="4" t="s" r="C4">
        <v>301</v>
      </c>
      <c s="4" t="s" r="D4">
        <v>302</v>
      </c>
      <c s="4" t="s" r="E4">
        <v>303</v>
      </c>
    </row>
    <row spans="1:5" r="5">
      <c s="4" t="s" r="A5">
        <v>304</v>
      </c>
      <c s="4" t="s" r="B5">
        <v>305</v>
      </c>
      <c s="4" t="s" r="C5">
        <v>306</v>
      </c>
      <c s="4" t="s" r="D5">
        <v>307</v>
      </c>
      <c s="4" t="s" r="E5">
        <v>308</v>
      </c>
    </row>
    <row spans="1:5" r="6">
      <c s="4" t="s" r="A6">
        <v>309</v>
      </c>
      <c s="4" t="s" r="B6">
        <v>310</v>
      </c>
      <c s="4" t="s" r="C6">
        <v>311</v>
      </c>
      <c s="4" t="s" r="D6">
        <v>312</v>
      </c>
      <c s="4" t="s" r="E6">
        <v>313</v>
      </c>
    </row>
    <row spans="1:5" r="7">
      <c s="4" t="s" r="A7">
        <v>314</v>
      </c>
      <c s="4" t="s" r="B7">
        <v>315</v>
      </c>
      <c s="4" t="s" r="C7">
        <v>316</v>
      </c>
      <c s="4" t="s" r="D7">
        <v>315</v>
      </c>
      <c s="4" t="s" r="E7">
        <v>317</v>
      </c>
    </row>
    <row spans="1:5" r="8">
      <c s="4" t="s" r="A8">
        <v>318</v>
      </c>
      <c s="8" t="n" r="B8">
        <v>4.25</v>
      </c>
      <c s="8" t="n" r="C8">
        <v>3.93</v>
      </c>
      <c s="8" t="n" r="D8">
        <v>4.51</v>
      </c>
      <c s="8" t="n" r="E8">
        <v>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s>
  <sheetData>
    <row spans="1:6" r="1">
      <c s="1" t="s" r="A1">
        <v>319</v>
      </c>
      <c s="2" t="s" r="C1">
        <v>57</v>
      </c>
      <c s="2" t="s" r="E1">
        <v>1</v>
      </c>
    </row>
    <row spans="1:6" r="2">
      <c s="2" t="s" r="C2">
        <v>2</v>
      </c>
      <c s="2" t="s" r="D2">
        <v>58</v>
      </c>
      <c s="2" t="s" r="E2">
        <v>2</v>
      </c>
      <c s="2" t="s" r="F2">
        <v>58</v>
      </c>
    </row>
    <row spans="1:6" r="3">
      <c s="3" t="s" r="A3">
        <v>320</v>
      </c>
    </row>
    <row spans="1:6" r="4">
      <c s="4" t="s" r="A4">
        <v>321</v>
      </c>
      <c s="4" t="s" r="B4">
        <v>28</v>
      </c>
      <c s="7" t="n" r="E4">
        <v>11313015</v>
      </c>
    </row>
    <row spans="1:6" r="5">
      <c s="4" t="s" r="A5">
        <v>89</v>
      </c>
      <c s="7" t="n" r="C5">
        <v>72894392</v>
      </c>
      <c s="7" t="n" r="D5">
        <v>74760681</v>
      </c>
      <c s="5" t="n" r="E5">
        <v>147568765</v>
      </c>
      <c s="7" t="n" r="F5">
        <v>140835188</v>
      </c>
    </row>
    <row spans="1:6" r="6">
      <c s="4" t="s" r="A6">
        <v>322</v>
      </c>
      <c s="5" t="n" r="C6">
        <v>7139902</v>
      </c>
      <c s="5" t="n" r="D6">
        <v>17517734</v>
      </c>
      <c s="5" t="n" r="E6">
        <v>7139902</v>
      </c>
      <c s="5" t="n" r="F6">
        <v>17517734</v>
      </c>
    </row>
    <row spans="1:6" r="7">
      <c s="4" t="s" r="A7">
        <v>83</v>
      </c>
    </row>
    <row spans="1:6" r="8">
      <c s="3" t="s" r="A8">
        <v>320</v>
      </c>
    </row>
    <row spans="1:6" r="9">
      <c s="4" t="s" r="A9">
        <v>321</v>
      </c>
      <c s="5" t="n" r="C9">
        <v>460925</v>
      </c>
      <c s="5" t="n" r="D9">
        <v>2416672</v>
      </c>
      <c s="5" t="n" r="E9">
        <v>1403899</v>
      </c>
      <c s="5" t="n" r="F9">
        <v>2507922</v>
      </c>
    </row>
    <row spans="1:6" r="10">
      <c s="4" t="s" r="A10">
        <v>323</v>
      </c>
      <c s="5" t="n" r="C10">
        <v>300767</v>
      </c>
      <c s="5" t="n" r="D10">
        <v>-241489</v>
      </c>
      <c s="5" t="n" r="E10">
        <v>-642207</v>
      </c>
      <c s="5" t="n" r="F10">
        <v>-332739</v>
      </c>
    </row>
    <row spans="1:6" r="11">
      <c s="4" t="s" r="A11">
        <v>324</v>
      </c>
      <c s="5" t="n" r="C11">
        <v>0</v>
      </c>
      <c s="5" t="n" r="D11">
        <v>0</v>
      </c>
      <c s="5" t="n" r="E11">
        <v>0</v>
      </c>
      <c s="5" t="n" r="F11">
        <v>0</v>
      </c>
    </row>
    <row spans="1:6" r="12">
      <c s="4" t="s" r="A12">
        <v>89</v>
      </c>
      <c s="5" t="n" r="C12">
        <v>300767</v>
      </c>
      <c s="5" t="n" r="D12">
        <v>-241489</v>
      </c>
      <c s="5" t="n" r="E12">
        <v>-642207</v>
      </c>
      <c s="5" t="n" r="F12">
        <v>-332739</v>
      </c>
    </row>
    <row spans="1:6" r="13">
      <c s="4" t="s" r="A13">
        <v>322</v>
      </c>
      <c s="5" t="n" r="C13">
        <v>761692</v>
      </c>
      <c s="5" t="n" r="D13">
        <v>2175183</v>
      </c>
      <c s="5" t="n" r="E13">
        <v>761692</v>
      </c>
      <c s="5" t="n" r="F13">
        <v>2175183</v>
      </c>
    </row>
    <row spans="1:6" r="14">
      <c s="4" t="s" r="A14">
        <v>325</v>
      </c>
    </row>
    <row spans="1:6" r="15">
      <c s="3" t="s" r="A15">
        <v>320</v>
      </c>
    </row>
    <row spans="1:6" r="16">
      <c s="4" t="s" r="A16">
        <v>321</v>
      </c>
      <c s="5" t="n" r="C16">
        <v>10492827</v>
      </c>
      <c s="5" t="n" r="D16">
        <v>17067127</v>
      </c>
      <c s="5" t="n" r="E16">
        <v>10868322</v>
      </c>
      <c s="5" t="n" r="F16">
        <v>19467441</v>
      </c>
    </row>
    <row spans="1:6" r="17">
      <c s="4" t="s" r="A17">
        <v>323</v>
      </c>
      <c s="5" t="n" r="C17">
        <v>-3186497</v>
      </c>
      <c s="5" t="n" r="D17">
        <v>2527930</v>
      </c>
      <c s="5" t="n" r="E17">
        <v>626452</v>
      </c>
      <c s="5" t="n" r="F17">
        <v>3392840</v>
      </c>
    </row>
    <row spans="1:6" r="18">
      <c s="4" t="s" r="A18">
        <v>324</v>
      </c>
      <c s="5" t="n" r="C18">
        <v>1245234</v>
      </c>
      <c s="5" t="n" r="D18">
        <v>-4252506</v>
      </c>
      <c s="5" t="n" r="E18">
        <v>-2943210</v>
      </c>
      <c s="5" t="n" r="F18">
        <v>-7517730</v>
      </c>
    </row>
    <row spans="1:6" r="19">
      <c s="4" t="s" r="A19">
        <v>89</v>
      </c>
      <c s="5" t="n" r="C19">
        <v>-1941263</v>
      </c>
      <c s="5" t="n" r="D19">
        <v>-1724576</v>
      </c>
      <c s="5" t="n" r="E19">
        <v>-2316758</v>
      </c>
      <c s="5" t="n" r="F19">
        <v>-4124890</v>
      </c>
    </row>
    <row spans="1:6" r="20">
      <c s="4" t="s" r="A20">
        <v>322</v>
      </c>
      <c s="5" t="n" r="C20">
        <v>8551564</v>
      </c>
      <c s="5" t="n" r="D20">
        <v>15342551</v>
      </c>
      <c s="5" t="n" r="E20">
        <v>8551564</v>
      </c>
      <c s="5" t="n" r="F20">
        <v>15342551</v>
      </c>
    </row>
    <row spans="1:6" r="21">
      <c s="4" t="s" r="A21">
        <v>84</v>
      </c>
    </row>
    <row spans="1:6" r="22">
      <c s="3" t="s" r="A22">
        <v>320</v>
      </c>
    </row>
    <row spans="1:6" r="23">
      <c s="4" t="s" r="A23">
        <v>321</v>
      </c>
      <c s="5" t="n" r="C23">
        <v>-2149805</v>
      </c>
      <c s="5" t="n" r="D23">
        <v>0</v>
      </c>
      <c s="5" t="n" r="E23">
        <v>-959206</v>
      </c>
      <c s="5" t="n" r="F23">
        <v>0</v>
      </c>
    </row>
    <row spans="1:6" r="24">
      <c s="4" t="s" r="A24">
        <v>323</v>
      </c>
      <c s="5" t="n" r="C24">
        <v>-23549</v>
      </c>
      <c s="5" t="n" r="D24">
        <v>0</v>
      </c>
      <c s="5" t="n" r="E24">
        <v>-1214148</v>
      </c>
      <c s="5" t="n" r="F24">
        <v>0</v>
      </c>
    </row>
    <row spans="1:6" r="25">
      <c s="4" t="s" r="A25">
        <v>324</v>
      </c>
      <c s="5" t="n" r="C25">
        <v>0</v>
      </c>
      <c s="5" t="n" r="D25">
        <v>0</v>
      </c>
      <c s="5" t="n" r="E25">
        <v>0</v>
      </c>
      <c s="5" t="n" r="F25">
        <v>0</v>
      </c>
    </row>
    <row spans="1:6" r="26">
      <c s="4" t="s" r="A26">
        <v>89</v>
      </c>
      <c s="5" t="n" r="C26">
        <v>-23549</v>
      </c>
      <c s="5" t="n" r="D26">
        <v>0</v>
      </c>
      <c s="5" t="n" r="E26">
        <v>-1214148</v>
      </c>
      <c s="5" t="n" r="F26">
        <v>0</v>
      </c>
    </row>
    <row spans="1:6" r="27">
      <c s="4" t="s" r="A27">
        <v>322</v>
      </c>
      <c s="7" t="n" r="C27">
        <v>-2173354</v>
      </c>
      <c s="7" t="n" r="D27">
        <v>0</v>
      </c>
      <c s="7" t="n" r="E27">
        <v>-2173354</v>
      </c>
      <c s="7" t="n" r="F27">
        <v>0</v>
      </c>
    </row>
    <row spans="1:6" r="28">
      <c t="n" r="A28"/>
    </row>
    <row spans="1:6" r="29">
      <c s="4" t="s" r="A29">
        <v>28</v>
      </c>
      <c s="4" t="s" r="B29">
        <v>55</v>
      </c>
    </row>
  </sheetData>
  <mergeCells count="5">
    <mergeCell ref="A1:B2"/>
    <mergeCell ref="C1:D1"/>
    <mergeCell ref="E1:F1"/>
    <mergeCell ref="A28:E28"/>
    <mergeCell ref="B29:E2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6</v>
      </c>
      <c s="2" t="s" r="B1">
        <v>57</v>
      </c>
      <c s="2" t="s" r="D1">
        <v>1</v>
      </c>
    </row>
    <row spans="1:5" r="2">
      <c s="2" t="s" r="B2">
        <v>2</v>
      </c>
      <c s="2" t="s" r="C2">
        <v>58</v>
      </c>
      <c s="2" t="s" r="D2">
        <v>2</v>
      </c>
      <c s="2" t="s" r="E2">
        <v>58</v>
      </c>
    </row>
    <row spans="1:5" r="3">
      <c s="3" t="s" r="A3">
        <v>327</v>
      </c>
    </row>
    <row spans="1:5" r="4">
      <c s="4" t="s" r="A4">
        <v>328</v>
      </c>
      <c s="7" t="n" r="B4">
        <v>-35891736</v>
      </c>
      <c s="7" t="n" r="C4">
        <v>-28895257</v>
      </c>
      <c s="7" t="n" r="D4">
        <v>-67126185</v>
      </c>
      <c s="7" t="n" r="E4">
        <v>-62021276</v>
      </c>
    </row>
    <row spans="1:5" r="5">
      <c s="4" t="s" r="A5">
        <v>329</v>
      </c>
    </row>
    <row spans="1:5" r="6">
      <c s="3" t="s" r="A6">
        <v>327</v>
      </c>
    </row>
    <row spans="1:5" r="7">
      <c s="4" t="s" r="A7">
        <v>330</v>
      </c>
      <c s="5" t="n" r="B7">
        <v>1915743</v>
      </c>
      <c s="5" t="n" r="C7">
        <v>6542318</v>
      </c>
      <c s="5" t="n" r="D7">
        <v>4528014</v>
      </c>
      <c s="5" t="n" r="E7">
        <v>11565739</v>
      </c>
    </row>
    <row spans="1:5" r="8">
      <c s="4" t="s" r="A8">
        <v>328</v>
      </c>
      <c s="5" t="n" r="B8">
        <v>-670509</v>
      </c>
      <c s="5" t="n" r="C8">
        <v>-2289812</v>
      </c>
      <c s="5" t="n" r="D8">
        <v>-1584804</v>
      </c>
      <c s="5" t="n" r="E8">
        <v>-4048009</v>
      </c>
    </row>
    <row spans="1:5" r="9">
      <c s="4" t="s" r="A9">
        <v>331</v>
      </c>
      <c s="7" t="n" r="B9">
        <v>1245234</v>
      </c>
      <c s="7" t="n" r="C9">
        <v>4252506</v>
      </c>
      <c s="7" t="n" r="D9">
        <v>2943210</v>
      </c>
      <c s="7" t="n" r="E9">
        <v>75177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t="s" r="A1">
        <v>332</v>
      </c>
      <c s="2" t="s" r="B1">
        <v>57</v>
      </c>
      <c s="2" t="s" r="D1">
        <v>1</v>
      </c>
    </row>
    <row spans="1:8" r="2">
      <c s="2" t="s" r="B2">
        <v>2</v>
      </c>
      <c s="2" t="s" r="C2">
        <v>58</v>
      </c>
      <c s="2" t="s" r="D2">
        <v>2</v>
      </c>
      <c s="2" t="s" r="E2">
        <v>58</v>
      </c>
      <c s="2" t="s" r="F2">
        <v>25</v>
      </c>
      <c s="2" t="s" r="G2">
        <v>333</v>
      </c>
      <c s="2" t="s" r="H2">
        <v>189</v>
      </c>
    </row>
    <row spans="1:8" r="3">
      <c s="3" t="s" r="A3">
        <v>334</v>
      </c>
    </row>
    <row spans="1:8" r="4">
      <c s="4" t="s" r="A4">
        <v>335</v>
      </c>
      <c s="7" t="n" r="B4">
        <v>254375000</v>
      </c>
      <c s="7" t="n" r="D4">
        <v>254375000</v>
      </c>
      <c s="7" t="n" r="F4">
        <v>258125000</v>
      </c>
    </row>
    <row spans="1:8" r="5">
      <c s="3" t="s" r="A5">
        <v>336</v>
      </c>
    </row>
    <row spans="1:8" r="6">
      <c s="4" t="s" r="A6">
        <v>337</v>
      </c>
      <c s="5" t="n" r="B6">
        <v>1100000</v>
      </c>
      <c s="5" t="n" r="D6">
        <v>1100000</v>
      </c>
    </row>
    <row spans="1:8" r="7">
      <c s="4" t="s" r="A7">
        <v>338</v>
      </c>
    </row>
    <row spans="1:8" r="8">
      <c s="3" t="s" r="A8">
        <v>334</v>
      </c>
    </row>
    <row spans="1:8" r="9">
      <c s="4" t="s" r="A9">
        <v>339</v>
      </c>
      <c s="7" t="n" r="G9">
        <v>150000000</v>
      </c>
    </row>
    <row spans="1:8" r="10">
      <c s="4" t="s" r="A10">
        <v>340</v>
      </c>
      <c s="5" t="n" r="B10">
        <v>150000000</v>
      </c>
      <c s="5" t="n" r="D10">
        <v>150000000</v>
      </c>
      <c s="5" t="n" r="F10">
        <v>150000000</v>
      </c>
      <c s="7" t="n" r="G10">
        <v>150000000</v>
      </c>
    </row>
    <row spans="1:8" r="11">
      <c s="4" t="s" r="A11">
        <v>341</v>
      </c>
      <c s="4" t="s" r="G11">
        <v>342</v>
      </c>
    </row>
    <row spans="1:8" r="12">
      <c s="4" t="s" r="A12">
        <v>343</v>
      </c>
    </row>
    <row spans="1:8" r="13">
      <c s="3" t="s" r="A13">
        <v>344</v>
      </c>
    </row>
    <row spans="1:8" r="14">
      <c s="4" t="s" r="A14">
        <v>345</v>
      </c>
      <c s="5" t="n" r="B14">
        <v>0</v>
      </c>
      <c s="5" t="n" r="D14">
        <v>0</v>
      </c>
      <c s="5" t="n" r="F14">
        <v>0</v>
      </c>
    </row>
    <row spans="1:8" r="15">
      <c s="3" t="s" r="A15">
        <v>336</v>
      </c>
    </row>
    <row spans="1:8" r="16">
      <c s="4" t="s" r="A16">
        <v>346</v>
      </c>
      <c s="5" t="n" r="B16">
        <v>3343622</v>
      </c>
      <c s="5" t="n" r="D16">
        <v>3343622</v>
      </c>
      <c s="7" t="n" r="F16">
        <v>1475702</v>
      </c>
    </row>
    <row spans="1:8" r="17">
      <c s="4" t="s" r="A17">
        <v>347</v>
      </c>
    </row>
    <row spans="1:8" r="18">
      <c s="3" t="s" r="A18">
        <v>334</v>
      </c>
    </row>
    <row spans="1:8" r="19">
      <c s="4" t="s" r="A19">
        <v>348</v>
      </c>
      <c s="5" t="n" r="B19">
        <v>800000</v>
      </c>
      <c s="7" t="n" r="C19">
        <v>900000</v>
      </c>
      <c s="7" t="n" r="D19">
        <v>1700000</v>
      </c>
      <c s="7" t="n" r="E19">
        <v>1700000</v>
      </c>
    </row>
    <row spans="1:8" r="20">
      <c s="4" t="s" r="A20">
        <v>349</v>
      </c>
    </row>
    <row spans="1:8" r="21">
      <c s="3" t="s" r="A21">
        <v>334</v>
      </c>
    </row>
    <row spans="1:8" r="22">
      <c s="4" t="s" r="A22">
        <v>350</v>
      </c>
      <c s="4" t="s" r="D22">
        <v>351</v>
      </c>
    </row>
    <row spans="1:8" r="23">
      <c s="4" t="s" r="A23">
        <v>352</v>
      </c>
    </row>
    <row spans="1:8" r="24">
      <c s="3" t="s" r="A24">
        <v>334</v>
      </c>
    </row>
    <row spans="1:8" r="25">
      <c s="4" t="s" r="A25">
        <v>353</v>
      </c>
      <c s="5" t="n" r="B25">
        <v>1900000</v>
      </c>
      <c s="7" t="n" r="D25">
        <v>3800000</v>
      </c>
    </row>
    <row spans="1:8" r="26">
      <c s="4" t="s" r="A26">
        <v>354</v>
      </c>
    </row>
    <row spans="1:8" r="27">
      <c s="3" t="s" r="A27">
        <v>334</v>
      </c>
    </row>
    <row spans="1:8" r="28">
      <c s="4" t="s" r="A28">
        <v>355</v>
      </c>
      <c s="7" t="n" r="H28">
        <v>75000000</v>
      </c>
    </row>
    <row spans="1:8" r="29">
      <c s="4" t="s" r="A29">
        <v>356</v>
      </c>
    </row>
    <row spans="1:8" r="30">
      <c s="3" t="s" r="A30">
        <v>334</v>
      </c>
    </row>
    <row spans="1:8" r="31">
      <c s="4" t="s" r="A31">
        <v>357</v>
      </c>
      <c s="5" t="n" r="H31">
        <v>150000000</v>
      </c>
    </row>
    <row spans="1:8" r="32">
      <c s="4" t="s" r="A32">
        <v>335</v>
      </c>
      <c s="5" t="n" r="B32">
        <v>125000000</v>
      </c>
      <c s="5" t="n" r="D32">
        <v>125000000</v>
      </c>
    </row>
    <row spans="1:8" r="33">
      <c s="4" t="s" r="A33">
        <v>358</v>
      </c>
      <c s="5" t="n" r="B33">
        <v>25000000</v>
      </c>
      <c s="5" t="n" r="D33">
        <v>25000000</v>
      </c>
    </row>
    <row spans="1:8" r="34">
      <c s="4" t="s" r="A34">
        <v>359</v>
      </c>
    </row>
    <row spans="1:8" r="35">
      <c s="3" t="s" r="A35">
        <v>334</v>
      </c>
    </row>
    <row spans="1:8" r="36">
      <c s="4" t="s" r="A36">
        <v>357</v>
      </c>
      <c s="5" t="n" r="H36">
        <v>150000000</v>
      </c>
    </row>
    <row spans="1:8" r="37">
      <c s="4" t="s" r="A37">
        <v>335</v>
      </c>
      <c s="5" t="n" r="B37">
        <v>136900000</v>
      </c>
      <c s="5" t="n" r="D37">
        <v>136900000</v>
      </c>
    </row>
    <row spans="1:8" r="38">
      <c s="4" t="s" r="A38">
        <v>360</v>
      </c>
      <c s="7" t="n" r="B38">
        <v>7500000</v>
      </c>
      <c s="7" t="n" r="D38">
        <v>7500000</v>
      </c>
    </row>
    <row spans="1:8" r="39">
      <c s="4" t="s" r="A39">
        <v>361</v>
      </c>
    </row>
    <row spans="1:8" r="40">
      <c s="3" t="s" r="A40">
        <v>334</v>
      </c>
    </row>
    <row spans="1:8" r="41">
      <c s="4" t="s" r="A41">
        <v>355</v>
      </c>
      <c s="5" t="n" r="H41">
        <v>20000000</v>
      </c>
    </row>
    <row spans="1:8" r="42">
      <c s="4" t="s" r="A42">
        <v>362</v>
      </c>
    </row>
    <row spans="1:8" r="43">
      <c s="3" t="s" r="A43">
        <v>334</v>
      </c>
    </row>
    <row spans="1:8" r="44">
      <c s="4" t="s" r="A44">
        <v>355</v>
      </c>
      <c s="7" t="n" r="H44">
        <v>20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spans="1:7" r="1">
      <c s="1" t="s" r="A1">
        <v>363</v>
      </c>
      <c s="2" t="s" r="B1">
        <v>364</v>
      </c>
      <c s="2" t="s" r="C1">
        <v>2</v>
      </c>
      <c s="2" t="s" r="D1">
        <v>365</v>
      </c>
      <c s="2" t="s" r="E1">
        <v>58</v>
      </c>
      <c s="2" t="s" r="F1">
        <v>2</v>
      </c>
      <c s="2" t="s" r="G1">
        <v>58</v>
      </c>
    </row>
    <row spans="1:7" r="2">
      <c s="3" t="s" r="A2">
        <v>140</v>
      </c>
    </row>
    <row spans="1:7" r="3">
      <c s="4" t="s" r="A3">
        <v>366</v>
      </c>
      <c s="5" t="n" r="C3">
        <v>1427469</v>
      </c>
      <c s="5" t="n" r="F3">
        <v>2834064</v>
      </c>
    </row>
    <row spans="1:7" r="4">
      <c s="4" t="s" r="A4">
        <v>367</v>
      </c>
      <c s="5" t="n" r="F4">
        <v>1188583</v>
      </c>
    </row>
    <row spans="1:7" r="5">
      <c s="4" t="s" r="A5">
        <v>368</v>
      </c>
      <c s="5" t="n" r="F5">
        <v>1645481</v>
      </c>
    </row>
    <row spans="1:7" r="6">
      <c s="4" t="s" r="A6">
        <v>369</v>
      </c>
      <c s="10" t="n" r="C6">
        <v>0.005</v>
      </c>
    </row>
    <row spans="1:7" r="7">
      <c s="4" t="s" r="A7">
        <v>370</v>
      </c>
      <c s="10" t="n" r="C7">
        <v>0.08500000000000001</v>
      </c>
      <c s="8" t="n" r="D7">
        <v>0.08</v>
      </c>
      <c s="8" t="n" r="E7">
        <v>0.08</v>
      </c>
      <c s="10" t="n" r="F7">
        <v>0.165</v>
      </c>
      <c s="8" t="n" r="G7">
        <v>0.15</v>
      </c>
    </row>
    <row spans="1:7" r="8">
      <c s="4" t="s" r="A8">
        <v>371</v>
      </c>
      <c s="7" t="n" r="B8">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9</v>
      </c>
      <c s="2" t="s" r="B1">
        <v>57</v>
      </c>
      <c s="2" t="s" r="D1">
        <v>1</v>
      </c>
    </row>
    <row spans="1:5" r="2">
      <c s="2" t="s" r="B2">
        <v>2</v>
      </c>
      <c s="2" t="s" r="C2">
        <v>58</v>
      </c>
      <c s="2" t="s" r="D2">
        <v>2</v>
      </c>
      <c s="2" t="s" r="E2">
        <v>58</v>
      </c>
    </row>
    <row spans="1:5" r="3">
      <c s="3" t="s" r="A3">
        <v>80</v>
      </c>
    </row>
    <row spans="1:5" r="4">
      <c s="4" t="s" r="A4">
        <v>81</v>
      </c>
      <c s="7" t="n" r="B4">
        <v>74558437</v>
      </c>
      <c s="7" t="n" r="C4">
        <v>76726746</v>
      </c>
      <c s="7" t="n" r="D4">
        <v>151741878</v>
      </c>
      <c s="7" t="n" r="E4">
        <v>145292817</v>
      </c>
    </row>
    <row spans="1:5" r="5">
      <c s="3" t="s" r="A5">
        <v>82</v>
      </c>
    </row>
    <row spans="1:5" r="6">
      <c s="4" t="s" r="A6">
        <v>83</v>
      </c>
      <c s="5" t="n" r="B6">
        <v>300766</v>
      </c>
      <c s="5" t="n" r="C6">
        <v>-241489</v>
      </c>
      <c s="5" t="n" r="D6">
        <v>-642207</v>
      </c>
      <c s="5" t="n" r="E6">
        <v>-332739</v>
      </c>
    </row>
    <row spans="1:5" r="7">
      <c s="4" t="s" r="A7">
        <v>84</v>
      </c>
      <c s="5" t="n" r="B7">
        <v>-36229</v>
      </c>
      <c s="5" t="n" r="C7">
        <v>0</v>
      </c>
      <c s="5" t="n" r="D7">
        <v>-1867920</v>
      </c>
      <c s="5" t="n" r="E7">
        <v>0</v>
      </c>
    </row>
    <row spans="1:5" r="8">
      <c s="4" t="s" r="A8">
        <v>85</v>
      </c>
      <c s="5" t="n" r="B8">
        <v>-2986559</v>
      </c>
      <c s="5" t="n" r="C8">
        <v>-2653194</v>
      </c>
      <c s="5" t="n" r="D8">
        <v>-3564244</v>
      </c>
      <c s="5" t="n" r="E8">
        <v>-6345985</v>
      </c>
    </row>
    <row spans="1:5" r="9">
      <c s="4" t="s" r="A9">
        <v>86</v>
      </c>
      <c s="5" t="n" r="B9">
        <v>-2722022</v>
      </c>
      <c s="5" t="n" r="C9">
        <v>-2894683</v>
      </c>
      <c s="5" t="n" r="D9">
        <v>-6074371</v>
      </c>
      <c s="5" t="n" r="E9">
        <v>-6678724</v>
      </c>
    </row>
    <row spans="1:5" r="10">
      <c s="4" t="s" r="A10">
        <v>87</v>
      </c>
      <c s="5" t="n" r="B10">
        <v>-1057977</v>
      </c>
      <c s="5" t="n" r="C10">
        <v>-928618</v>
      </c>
      <c s="5" t="n" r="D10">
        <v>-1901258</v>
      </c>
      <c s="5" t="n" r="E10">
        <v>-2221095</v>
      </c>
    </row>
    <row spans="1:5" r="11">
      <c s="4" t="s" r="A11">
        <v>88</v>
      </c>
      <c s="5" t="n" r="B11">
        <v>-1664045</v>
      </c>
      <c s="5" t="n" r="C11">
        <v>-1966065</v>
      </c>
      <c s="5" t="n" r="D11">
        <v>-4173113</v>
      </c>
      <c s="5" t="n" r="E11">
        <v>-4457629</v>
      </c>
    </row>
    <row spans="1:5" r="12">
      <c s="4" t="s" r="A12">
        <v>89</v>
      </c>
      <c s="7" t="n" r="B12">
        <v>72894392</v>
      </c>
      <c s="7" t="n" r="C12">
        <v>74760681</v>
      </c>
      <c s="7" t="n" r="D12">
        <v>147568765</v>
      </c>
      <c s="7" t="n" r="E12">
        <v>1408351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2</v>
      </c>
      <c s="2" t="s" r="B1">
        <v>57</v>
      </c>
      <c s="2" t="s" r="D1">
        <v>1</v>
      </c>
    </row>
    <row spans="1:5" r="2">
      <c s="2" t="s" r="B2">
        <v>2</v>
      </c>
      <c s="2" t="s" r="C2">
        <v>58</v>
      </c>
      <c s="2" t="s" r="D2">
        <v>2</v>
      </c>
      <c s="2" t="s" r="E2">
        <v>58</v>
      </c>
    </row>
    <row spans="1:5" r="3">
      <c s="3" t="s" r="A3">
        <v>373</v>
      </c>
    </row>
    <row spans="1:5" r="4">
      <c s="4" t="s" r="A4">
        <v>374</v>
      </c>
      <c s="7" t="n" r="B4">
        <v>379258477</v>
      </c>
      <c s="7" t="n" r="C4">
        <v>338436964</v>
      </c>
      <c s="7" t="n" r="D4">
        <v>748195932</v>
      </c>
      <c s="7" t="n" r="E4">
        <v>674176308</v>
      </c>
    </row>
    <row spans="1:5" r="5">
      <c s="4" t="s" r="A5">
        <v>67</v>
      </c>
      <c s="5" t="n" r="B5">
        <v>108132830</v>
      </c>
      <c s="5" t="n" r="C5">
        <v>99835438</v>
      </c>
      <c s="5" t="n" r="D5">
        <v>215841336</v>
      </c>
      <c s="5" t="n" r="E5">
        <v>197012984</v>
      </c>
    </row>
    <row spans="1:5" r="6">
      <c s="4" t="s" r="A6">
        <v>375</v>
      </c>
    </row>
    <row spans="1:5" r="7">
      <c s="3" t="s" r="A7">
        <v>373</v>
      </c>
    </row>
    <row spans="1:5" r="8">
      <c s="4" t="s" r="A8">
        <v>374</v>
      </c>
      <c s="5" t="n" r="B8">
        <v>370504300</v>
      </c>
      <c s="5" t="n" r="C8">
        <v>329557679</v>
      </c>
      <c s="5" t="n" r="D8">
        <v>731119589</v>
      </c>
      <c s="5" t="n" r="E8">
        <v>655921786</v>
      </c>
    </row>
    <row spans="1:5" r="9">
      <c s="4" t="s" r="A9">
        <v>67</v>
      </c>
      <c s="5" t="n" r="B9">
        <v>105242465</v>
      </c>
      <c s="5" t="n" r="C9">
        <v>96849968</v>
      </c>
      <c s="5" t="n" r="D9">
        <v>210050524</v>
      </c>
      <c s="5" t="n" r="E9">
        <v>190294435</v>
      </c>
    </row>
    <row spans="1:5" r="10">
      <c s="4" t="s" r="A10">
        <v>376</v>
      </c>
    </row>
    <row spans="1:5" r="11">
      <c s="3" t="s" r="A11">
        <v>373</v>
      </c>
    </row>
    <row spans="1:5" r="12">
      <c s="4" t="s" r="A12">
        <v>374</v>
      </c>
      <c s="5" t="n" r="B12">
        <v>8754177</v>
      </c>
      <c s="5" t="n" r="C12">
        <v>8879285</v>
      </c>
      <c s="5" t="n" r="D12">
        <v>17076343</v>
      </c>
      <c s="5" t="n" r="E12">
        <v>18254522</v>
      </c>
    </row>
    <row spans="1:5" r="13">
      <c s="4" t="s" r="A13">
        <v>67</v>
      </c>
      <c s="7" t="n" r="B13">
        <v>2890365</v>
      </c>
      <c s="7" t="n" r="C13">
        <v>2985470</v>
      </c>
      <c s="7" t="n" r="D13">
        <v>5790812</v>
      </c>
      <c s="7" t="n" r="E13">
        <v>67185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t="s" r="A1">
        <v>377</v>
      </c>
      <c s="2" t="s" r="B1">
        <v>57</v>
      </c>
    </row>
    <row spans="1:3" r="2">
      <c s="2" t="s" r="B2">
        <v>2</v>
      </c>
      <c s="2" t="s" r="C2">
        <v>58</v>
      </c>
    </row>
    <row spans="1:3" r="3">
      <c s="3" t="s" r="A3">
        <v>154</v>
      </c>
    </row>
    <row spans="1:3" r="4">
      <c s="4" t="s" r="A4">
        <v>378</v>
      </c>
      <c s="4" t="s" r="B4">
        <v>379</v>
      </c>
      <c s="4" t="s" r="C4">
        <v>380</v>
      </c>
    </row>
    <row spans="1:3" r="5">
      <c s="4" t="s" r="A5">
        <v>381</v>
      </c>
      <c s="11" t="n" r="C5">
        <v>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t="s" r="A1">
        <v>382</v>
      </c>
      <c s="2" t="s" r="B1">
        <v>252</v>
      </c>
      <c s="2" t="s" r="C1">
        <v>25</v>
      </c>
      <c s="2" t="s" r="D1">
        <v>383</v>
      </c>
    </row>
    <row spans="1:4" r="2">
      <c s="3" t="s" r="A2">
        <v>384</v>
      </c>
    </row>
    <row spans="1:4" r="3">
      <c s="4" t="s" r="A3">
        <v>262</v>
      </c>
      <c s="5" t="n" r="B3">
        <v>2</v>
      </c>
      <c s="5" t="n" r="C3">
        <v>2</v>
      </c>
    </row>
    <row spans="1:4" r="4">
      <c s="4" t="s" r="A4">
        <v>263</v>
      </c>
      <c s="4" t="s" r="B4">
        <v>264</v>
      </c>
      <c s="4" t="s" r="C4">
        <v>264</v>
      </c>
    </row>
    <row spans="1:4" r="5">
      <c s="4" t="s" r="A5">
        <v>385</v>
      </c>
      <c s="5" t="n" r="D5">
        <v>1</v>
      </c>
    </row>
    <row spans="1:4" r="6">
      <c s="4" t="s" r="A6">
        <v>386</v>
      </c>
      <c s="5" t="n" r="C6">
        <v>295200000</v>
      </c>
      <c s="5" t="n" r="D6">
        <v>1476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90</v>
      </c>
      <c s="2" t="s" r="B1">
        <v>1</v>
      </c>
    </row>
    <row spans="1:4" r="2">
      <c s="2" t="s" r="B2">
        <v>2</v>
      </c>
      <c s="2" t="s" r="D2">
        <v>58</v>
      </c>
    </row>
    <row spans="1:4" r="3">
      <c s="3" t="s" r="A3">
        <v>91</v>
      </c>
    </row>
    <row spans="1:4" r="4">
      <c s="4" t="s" r="A4">
        <v>81</v>
      </c>
      <c s="7" t="n" r="B4">
        <v>151741878</v>
      </c>
      <c s="7" t="n" r="D4">
        <v>145292817</v>
      </c>
    </row>
    <row spans="1:4" r="5">
      <c s="3" t="s" r="A5">
        <v>92</v>
      </c>
    </row>
    <row spans="1:4" r="6">
      <c s="4" t="s" r="A6">
        <v>93</v>
      </c>
      <c s="5" t="n" r="B6">
        <v>42471227</v>
      </c>
      <c s="5" t="n" r="D6">
        <v>39592545</v>
      </c>
    </row>
    <row spans="1:4" r="7">
      <c s="4" t="s" r="A7">
        <v>94</v>
      </c>
      <c s="5" t="n" r="B7">
        <v>-18052</v>
      </c>
      <c s="5" t="n" r="D7">
        <v>-35000</v>
      </c>
    </row>
    <row spans="1:4" r="8">
      <c s="4" t="s" r="A8">
        <v>95</v>
      </c>
      <c s="5" t="n" r="B8">
        <v>250247</v>
      </c>
      <c s="5" t="n" r="D8">
        <v>374925</v>
      </c>
    </row>
    <row spans="1:4" r="9">
      <c s="4" t="s" r="A9">
        <v>96</v>
      </c>
      <c s="5" t="n" r="B9">
        <v>-4835125</v>
      </c>
      <c s="5" t="n" r="D9">
        <v>-12213259</v>
      </c>
    </row>
    <row spans="1:4" r="10">
      <c s="4" t="s" r="A10">
        <v>97</v>
      </c>
      <c s="5" t="n" r="B10">
        <v>307110</v>
      </c>
      <c s="5" t="n" r="D10">
        <v>647520</v>
      </c>
    </row>
    <row spans="1:4" r="11">
      <c s="4" t="s" r="A11">
        <v>98</v>
      </c>
      <c s="5" t="n" r="B11">
        <v>-2472624</v>
      </c>
      <c s="5" t="n" r="D11">
        <v>667802</v>
      </c>
    </row>
    <row spans="1:4" r="12">
      <c s="4" t="s" r="A12">
        <v>99</v>
      </c>
      <c s="5" t="n" r="B12">
        <v>11224538</v>
      </c>
      <c s="5" t="n" r="D12">
        <v>10147262</v>
      </c>
    </row>
    <row spans="1:4" r="13">
      <c s="4" t="s" r="A13">
        <v>100</v>
      </c>
      <c s="5" t="n" r="B13">
        <v>-1629160</v>
      </c>
      <c s="5" t="n" r="D13">
        <v>-1403740</v>
      </c>
    </row>
    <row spans="1:4" r="14">
      <c s="3" t="s" r="A14">
        <v>101</v>
      </c>
    </row>
    <row spans="1:4" r="15">
      <c s="4" t="s" r="A15">
        <v>29</v>
      </c>
      <c s="5" t="n" r="B15">
        <v>-28050976</v>
      </c>
      <c s="5" t="n" r="D15">
        <v>-35234410</v>
      </c>
    </row>
    <row spans="1:4" r="16">
      <c s="4" t="s" r="A16">
        <v>30</v>
      </c>
      <c s="5" t="n" r="B16">
        <v>-9014610</v>
      </c>
      <c s="5" t="n" r="D16">
        <v>-5137710</v>
      </c>
    </row>
    <row spans="1:4" r="17">
      <c s="4" t="s" r="A17">
        <v>31</v>
      </c>
      <c s="5" t="n" r="B17">
        <v>11612976</v>
      </c>
      <c s="5" t="n" r="D17">
        <v>-7809607</v>
      </c>
    </row>
    <row spans="1:4" r="18">
      <c s="4" t="s" r="A18">
        <v>42</v>
      </c>
      <c s="5" t="n" r="B18">
        <v>-1520783</v>
      </c>
      <c s="5" t="n" r="D18">
        <v>-689646</v>
      </c>
    </row>
    <row spans="1:4" r="19">
      <c s="4" t="s" r="A19">
        <v>102</v>
      </c>
      <c s="5" t="n" r="B19">
        <v>21821075</v>
      </c>
      <c s="5" t="n" r="D19">
        <v>7906087</v>
      </c>
    </row>
    <row spans="1:4" r="20">
      <c s="4" t="s" r="A20">
        <v>103</v>
      </c>
      <c s="5" t="n" r="B20">
        <v>191887721</v>
      </c>
      <c s="5" t="n" r="D20">
        <v>142105586</v>
      </c>
    </row>
    <row spans="1:4" r="21">
      <c s="3" t="s" r="A21">
        <v>104</v>
      </c>
    </row>
    <row spans="1:4" r="22">
      <c s="4" t="s" r="A22">
        <v>105</v>
      </c>
      <c s="5" t="n" r="B22">
        <v>13805507</v>
      </c>
      <c s="5" t="n" r="D22">
        <v>55370528</v>
      </c>
    </row>
    <row spans="1:4" r="23">
      <c s="4" t="s" r="A23">
        <v>106</v>
      </c>
      <c s="5" t="n" r="B23">
        <v>-12939815</v>
      </c>
      <c s="5" t="n" r="D23">
        <v>-52943104</v>
      </c>
    </row>
    <row spans="1:4" r="24">
      <c s="4" t="s" r="A24">
        <v>107</v>
      </c>
      <c s="5" t="n" r="B24">
        <v>-33589833</v>
      </c>
      <c s="5" t="n" r="D24">
        <v>-30248002</v>
      </c>
    </row>
    <row spans="1:4" r="25">
      <c s="4" t="s" r="A25">
        <v>108</v>
      </c>
      <c s="5" t="n" r="B25">
        <v>4</v>
      </c>
      <c s="5" t="n" r="D25">
        <v>35005</v>
      </c>
    </row>
    <row spans="1:4" r="26">
      <c s="4" t="s" r="A26">
        <v>109</v>
      </c>
      <c s="5" t="n" r="B26">
        <v>-1084292</v>
      </c>
      <c s="5" t="n" r="D26">
        <v>-683656</v>
      </c>
    </row>
    <row spans="1:4" r="27">
      <c s="4" t="s" r="A27">
        <v>110</v>
      </c>
      <c s="5" t="n" r="B27">
        <v>-33808429</v>
      </c>
      <c s="5" t="n" r="D27">
        <v>-28469229</v>
      </c>
    </row>
    <row spans="1:4" r="28">
      <c s="3" t="s" r="A28">
        <v>111</v>
      </c>
    </row>
    <row spans="1:4" r="29">
      <c s="4" t="s" r="A29">
        <v>112</v>
      </c>
      <c s="5" t="n" r="B29">
        <v>-3750000</v>
      </c>
      <c s="5" t="n" r="D29">
        <v>-3750000</v>
      </c>
    </row>
    <row spans="1:4" r="30">
      <c s="4" t="s" r="A30">
        <v>113</v>
      </c>
      <c s="5" t="n" r="B30">
        <v>13809419</v>
      </c>
      <c s="5" t="n" r="D30">
        <v>11576970</v>
      </c>
    </row>
    <row spans="1:4" r="31">
      <c s="4" t="s" r="A31">
        <v>114</v>
      </c>
      <c s="5" t="n" r="B31">
        <v>-47193926</v>
      </c>
      <c s="5" t="n" r="D31">
        <v>-40808322</v>
      </c>
    </row>
    <row spans="1:4" r="32">
      <c s="4" t="s" r="A32">
        <v>115</v>
      </c>
      <c s="5" t="n" r="B32">
        <v>-50107196</v>
      </c>
      <c s="5" t="n" r="D32">
        <v>0</v>
      </c>
    </row>
    <row spans="1:4" r="33">
      <c s="4" t="s" r="A33">
        <v>100</v>
      </c>
      <c s="5" t="n" r="B33">
        <v>1629160</v>
      </c>
      <c s="5" t="n" r="D33">
        <v>1403740</v>
      </c>
    </row>
    <row spans="1:4" r="34">
      <c s="4" t="s" r="A34">
        <v>116</v>
      </c>
      <c s="5" t="n" r="B34">
        <v>-85612543</v>
      </c>
      <c s="5" t="n" r="D34">
        <v>-31577612</v>
      </c>
    </row>
    <row spans="1:4" r="35">
      <c s="4" t="s" r="A35">
        <v>117</v>
      </c>
      <c s="5" t="n" r="B35">
        <v>72466749</v>
      </c>
      <c s="5" t="n" r="D35">
        <v>82058745</v>
      </c>
    </row>
    <row spans="1:4" r="36">
      <c s="4" t="s" r="A36">
        <v>118</v>
      </c>
      <c s="5" t="n" r="B36">
        <v>497429804</v>
      </c>
      <c s="4" t="s" r="C36">
        <v>28</v>
      </c>
      <c s="5" t="n" r="D36">
        <v>309591724</v>
      </c>
    </row>
    <row spans="1:4" r="37">
      <c s="4" t="s" r="A37">
        <v>119</v>
      </c>
      <c s="7" t="n" r="B37">
        <v>569896553</v>
      </c>
      <c s="7" t="n" r="D37">
        <v>391650469</v>
      </c>
    </row>
    <row spans="1:4" r="38">
      <c t="n" r="A38"/>
    </row>
    <row spans="1:4" r="39">
      <c s="4" t="s" r="A39">
        <v>28</v>
      </c>
      <c s="4" t="s" r="B39">
        <v>55</v>
      </c>
    </row>
  </sheetData>
  <mergeCells count="5">
    <mergeCell ref="A1:A2"/>
    <mergeCell ref="B1:D1"/>
    <mergeCell ref="B2:C2"/>
    <mergeCell ref="A38:D38"/>
    <mergeCell ref="B39:D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Unaudited Condensed Consolidate</vt:lpstr>
      <vt:lpstr>Unaudited Condensed Consolidat3</vt:lpstr>
      <vt:lpstr>Unaudited Condensed Consolidat4</vt:lpstr>
      <vt:lpstr>Unaudited Condensed Consolidat5</vt:lpstr>
      <vt:lpstr>Basis of Presentation</vt:lpstr>
      <vt:lpstr>Adoption of New Accounting Stan</vt:lpstr>
      <vt:lpstr>Goodwill and Other Intangible A</vt:lpstr>
      <vt:lpstr>Investments</vt:lpstr>
      <vt:lpstr>Inventories</vt:lpstr>
      <vt:lpstr>Earnings Per Share</vt:lpstr>
      <vt:lpstr>Stock-Based Compensation Plans</vt:lpstr>
      <vt:lpstr>Comprehensive Income</vt:lpstr>
      <vt:lpstr>Debt and Financing Arrangements</vt:lpstr>
      <vt:lpstr>Equity</vt:lpstr>
      <vt:lpstr>Contingencies</vt:lpstr>
      <vt:lpstr>Segment Reporting</vt:lpstr>
      <vt:lpstr>Income Taxes</vt:lpstr>
      <vt:lpstr>Stock Split</vt:lpstr>
      <vt:lpstr>Goodwill and Other Intangible20</vt:lpstr>
      <vt:lpstr>Investments (Tables)</vt:lpstr>
      <vt:lpstr>Inventories (Tables)</vt:lpstr>
      <vt:lpstr>Earnings Per Share (Tables)</vt:lpstr>
      <vt:lpstr>Stock-Based Compensation Plans </vt:lpstr>
      <vt:lpstr>Comprehensive Income (Tables)</vt:lpstr>
      <vt:lpstr>Debt and Financing Arrangemen26</vt:lpstr>
      <vt:lpstr>Segment Reporting (Tables)</vt:lpstr>
      <vt:lpstr>Goodwill and Other Intangible28</vt:lpstr>
      <vt:lpstr>Goodwill and Other Intangible29</vt:lpstr>
      <vt:lpstr>Investments (Schedule of Amorti</vt:lpstr>
      <vt:lpstr>Investments (Schedule of Unreal</vt:lpstr>
      <vt:lpstr>Inventories (Schedule of Invent</vt:lpstr>
      <vt:lpstr>Earnings Per Share (Schedule of</vt:lpstr>
      <vt:lpstr>Stock-Based Compensation Plan34</vt:lpstr>
      <vt:lpstr>Stock-Based Compensation Plan35</vt:lpstr>
      <vt:lpstr>Comprehensive Income (AOCI Roll</vt:lpstr>
      <vt:lpstr>Comprehensive Income (Reclassif</vt:lpstr>
      <vt:lpstr>Debt and Financing Arrangemen38</vt:lpstr>
      <vt:lpstr>Equity (Details)</vt:lpstr>
      <vt:lpstr>Segment Reporting (Schedule Of </vt:lpstr>
      <vt:lpstr>Income Taxes (Details)</vt:lpstr>
      <vt:lpstr>Stock Spli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1:01:06Z</dcterms:created>
  <dcterms:modified xmlns:dcterms="http://purl.org/dc/terms/" xmlns:xsi="http://www.w3.org/2001/XMLSchema-instance" xsi:type="dcterms:W3CDTF">2015-08-05T11:01:06Z</dcterms:modified>
  <dc:title xmlns:dc="http://purl.org/dc/elements/1.1/">Untitled</dc:title>
  <dc:description xmlns:dc="http://purl.org/dc/elements/1.1/"/>
  <dc:subject xmlns:dc="http://purl.org/dc/elements/1.1/"/>
  <cp:keywords/>
  <cp:category/>
</cp:coreProperties>
</file>